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Prepaid Costs and Expenses" sheetId="12" state="visible" r:id="rId12"/>
    <sheet xmlns:r="http://schemas.openxmlformats.org/officeDocument/2006/relationships" name="Property and Equipment" sheetId="13" state="visible" r:id="rId13"/>
    <sheet xmlns:r="http://schemas.openxmlformats.org/officeDocument/2006/relationships" name="Website Acquisition and Intangi"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Prepaid Costs and Expenses (Tab" sheetId="27" state="visible" r:id="rId27"/>
    <sheet xmlns:r="http://schemas.openxmlformats.org/officeDocument/2006/relationships" name="Property and Equipment (Tables)" sheetId="28" state="visible" r:id="rId28"/>
    <sheet xmlns:r="http://schemas.openxmlformats.org/officeDocument/2006/relationships" name="Website Acquisition and Intan_2"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Nature of Operations and Summ_2" sheetId="34" state="visible" r:id="rId34"/>
    <sheet xmlns:r="http://schemas.openxmlformats.org/officeDocument/2006/relationships" name="Going Concern (Details Narrativ"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Details Narrative" sheetId="38" state="visible" r:id="rId38"/>
    <sheet xmlns:r="http://schemas.openxmlformats.org/officeDocument/2006/relationships" name="Acquisitions - Schedule of Purc" sheetId="39" state="visible" r:id="rId39"/>
    <sheet xmlns:r="http://schemas.openxmlformats.org/officeDocument/2006/relationships" name="Acquisitions - Summary of Total" sheetId="40" state="visible" r:id="rId40"/>
    <sheet xmlns:r="http://schemas.openxmlformats.org/officeDocument/2006/relationships" name="Acquisitions - Summary of Unaud" sheetId="41" state="visible" r:id="rId41"/>
    <sheet xmlns:r="http://schemas.openxmlformats.org/officeDocument/2006/relationships" name="Discontinued Operations (Detail" sheetId="42" state="visible" r:id="rId42"/>
    <sheet xmlns:r="http://schemas.openxmlformats.org/officeDocument/2006/relationships" name="Discontinued Operations - Summa" sheetId="43" state="visible" r:id="rId43"/>
    <sheet xmlns:r="http://schemas.openxmlformats.org/officeDocument/2006/relationships" name="Prepaid Costs and Expenses - Sc"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Website Acquisition and Intan_3" sheetId="47" state="visible" r:id="rId47"/>
    <sheet xmlns:r="http://schemas.openxmlformats.org/officeDocument/2006/relationships" name="Website Acquisition and Intan_4" sheetId="48" state="visible" r:id="rId48"/>
    <sheet xmlns:r="http://schemas.openxmlformats.org/officeDocument/2006/relationships" name="Website Acquisition and Intan_5" sheetId="49" state="visible" r:id="rId49"/>
    <sheet xmlns:r="http://schemas.openxmlformats.org/officeDocument/2006/relationships" name="Accrued Expenses (Details Narra" sheetId="50" state="visible" r:id="rId50"/>
    <sheet xmlns:r="http://schemas.openxmlformats.org/officeDocument/2006/relationships" name="Accrued Expenses - Schedule of " sheetId="51" state="visible" r:id="rId51"/>
    <sheet xmlns:r="http://schemas.openxmlformats.org/officeDocument/2006/relationships" name="Notes Payable (Details Narrativ" sheetId="52" state="visible" r:id="rId52"/>
    <sheet xmlns:r="http://schemas.openxmlformats.org/officeDocument/2006/relationships" name="Notes Payable - Schedule of Lon" sheetId="53" state="visible" r:id="rId53"/>
    <sheet xmlns:r="http://schemas.openxmlformats.org/officeDocument/2006/relationships" name="Notes Payable - Schedule of L_2" sheetId="54" state="visible" r:id="rId54"/>
    <sheet xmlns:r="http://schemas.openxmlformats.org/officeDocument/2006/relationships" name="Notes Payable - Schedule of Mat"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Preferred Stock (Details Narrat" sheetId="60" state="visible" r:id="rId60"/>
    <sheet xmlns:r="http://schemas.openxmlformats.org/officeDocument/2006/relationships" name="Common Stock (Details Narrative" sheetId="61" state="visible" r:id="rId61"/>
    <sheet xmlns:r="http://schemas.openxmlformats.org/officeDocument/2006/relationships" name="Common Stock - Summary of Stock" sheetId="62" state="visible" r:id="rId62"/>
    <sheet xmlns:r="http://schemas.openxmlformats.org/officeDocument/2006/relationships" name="Common Stock - Schedule of Opti" sheetId="63" state="visible" r:id="rId63"/>
    <sheet xmlns:r="http://schemas.openxmlformats.org/officeDocument/2006/relationships" name="Related Parties (Details Narrat" sheetId="64" state="visible" r:id="rId64"/>
    <sheet xmlns:r="http://schemas.openxmlformats.org/officeDocument/2006/relationships" name="Income Taxes (Details Narrativ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Total consideration</t>
        </is>
      </c>
    </row>
    <row r="4">
      <c r="A4" s="4" t="inlineStr">
        <is>
          <t>Entity Registrant Name</t>
        </is>
      </c>
      <c r="B4" s="4" t="inlineStr">
        <is>
          <t>Bright Mountain Media, Inc.</t>
        </is>
      </c>
    </row>
    <row r="5">
      <c r="A5" s="4" t="inlineStr">
        <is>
          <t>Entity Central Index Key</t>
        </is>
      </c>
      <c r="B5" s="4" t="inlineStr">
        <is>
          <t>0001568385</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07757860</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0</t>
        </is>
      </c>
    </row>
    <row r="3">
      <c r="A3" s="3" t="inlineStr">
        <is>
          <t>Business Combinations [Abstract]</t>
        </is>
      </c>
    </row>
    <row r="4">
      <c r="A4" s="4" t="inlineStr">
        <is>
          <t>Acquisitions</t>
        </is>
      </c>
      <c r="B4" s="4" t="inlineStr">
        <is>
          <t>NOTE 4 – ACQUISITIONS On July 31, 2019, the Company
executed a Share Exchange Agreement and Plan of Merger (the “Merger Agreement”) with Slutzky &amp; Winshman Ltd., an
Israeli company (“S&amp;W”) and the shareholders of S&amp;W (the “Shareholders”). The merger closed on
August 15, 2019, and we acquired all of the outstanding shares of S&amp;W. Subsequent to the transaction, the company was renamed
and rebranded as Oceanside Media. Pursuant to the terms of the Merger Agreement, we issued 12,130,799 shares valued at $19,409,278
to owners and employees of Oceanside Media, contingent consideration of $750,000 paid through the delivery of unsecured, interest
free, one and two year promissory notes (the “Closing Notes”), and 223,841 restricted stock units held in escrow for
future vested stock options valued at $185,722. As of March 31, 2020, we are unable to quantify the likelihood of determining if
the objectives will be met for payment of the first closing note. Effective upon the Closing,
we agreed to pay Spartan Capital Securities (“Spartan Capital”) a broker-dealer and member of FINRA a finder’s
fee equal to issue 650,000 shares of our common stock valued at $1,040,000 and $650,000 cash. The shares were issued in February
2020 and the $165,000 was paid in March 2020. The amounts due were included in the accrued expenses as of December 31, 2019.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As further discussed
in Note 15, the Company recognized a deferred tax liability associated with the intangible assets acquired. The allocation of the purchase
price to the assets acquired and liabilities assumed based on management’s estimate of fair values at the date of acquisition
as follows:
August 15, 2019
Tangible assets acquired $ 3,234,754
Liabilities assumed (3,402,999 )
Deferred tax liability (744,960 )
Net liabilities assumed (913,205 )
Tradename – Trademarks 1,207,400
IP/Technology 1,883,000
Customer relationships 738,000
Non-compete agreements 827,300
Goodwill 15,666,783
Total purchase price $ 19,409,278 The table below summarizes
the value of the total consideration given in the transaction:
Amount
Shares issued to owners $ 19,185,524
Shares issued for vested options 127,757
Shares issued to employees 96,000
Preliminary purchase price 19,409,281
Restricted stock units held in escrow 185,719
Closing notes 750,000
Total consideration $ 20,345,000 On November 18, 2019, the
Company executed a Merger Agreement which merged Bright Mountain Media, Inc., a Florida corporation (“Bright Mountain Media”),
through its wholly-owned subsidiary BMTM2, Inc., a Florida corporation with News Distribution Network, Inc. a Delaware Company
(“NDN”). The subsidiary then changed its name to MediaHouse. Bright Mountain agreed to issue 22,180,761 shares of its
common stock. Each share of NDN’s outstanding Series A-1 Preferred Stock and common stock, were cancelled and extinguished
and converted into the right to receive shares of Bright Mountain’s common stock based upon a paid-in capital basis, and
subject to a $1.75 conversion price of our common stock. For every $1.75 of paid-in capital by an NDN stockholder, the NDN stockholder
received one share of Bright Mountain common stock. Moreover, All NDN warrants and options outstanding at the Effective Time of
the Merger Agreement terminated and were cancelled unless exercised prior to the Effective Time of the Merger Agreement. As it pertains to outstanding
promissory notes and other obligations payable to NDN, Bridge notes in the current principal amount of $776,000 were convert into
shares of Bright Mountain’s common stock at a conversion price of $0.50 per share, with one common stock warrant exercisable
at $0.75 per share and one common stock warrant exercisable at $1.00 per share issued for each conversion share. The principal
of the bridge notes was converted into shares of Bright Mountain’s common stock at a conversion price of $1.75 per share,
and all accrued but unpaid interest were forgiven by the noteholders. Also of note is the open line of credit of approximately
$660,000 due Mr. Greg Peters, NDN’s Chief Executive Officer, was converted into shares of Bright Mountain’s common
stock at a conversion price of $0.50 per share, with one common stock warrant exercisable at $.75 per share and one common stock
warrant exercisable at $1.00 per share issued for each conversion share. The Total Consideration
Shares are subject to lock up restrictions on resale as determined by Bright Mountain and 25% percent of the Total Consideration
Shares were placed in escrow to satisfy certain obligations including, but not limited to, (i) the delivery of NDN audited financial
statements, (ii) NDN having accounts receivable of at least $1,100,000 and (iii) certain NDN liabilities not to exceed $4,000,000.
Effective upon the Closing, we agreed to pay Spartan Capital Securities LLC (“Spartan Capital”) a broker-dealer and
member of FINRA a finder’s fee equal to issue 660,000 shares of our common stock valued at $1,082,400. The shares were issued
in February 2020. The value of the shares were included in the accrued expenses as of December 31, 2019. In accordance with ASC
805 “Business Combinations” the measurement period for the acquisition is for one year during which the Company
may re-evaluate the assets acquired, liabilities assumed and the goodwill The allocation of the purchase
price to the assets acquired and liabilities assumed based on management’s estimate of fair values at the date of acquisition
as follows:
November 18, 2019
Tangible assets acquired $ 1,193,313
Liabilities assumed (4,228,722 )
Deferred tax liability (3,383,754 )
Net liabilities assumed (6,419,163 )
Tradename – Trademarks 923,600
IP/Technology 4,930,000
Customer relationships 8,690,000
Non-compete agreements 837,100
Goodwill 36,991,147
Total purchase price $ 45,952,684 The table below summarizes
the value of the total consideration given in the transaction:
Amount
Shares issued to owners $ 36,376,448
Warrants issued 9,576,236
Total consideration $ 45,952,684 The following table sets
forth a summary of the unaudited pro forma results of the Company as if the acquisitions of S&amp;W and NDN, which was closed in
August 2019 and November 2019, respectively, had taken place on the first day of the 2019. These combined results are not necessarily
indicative of the results that may have been achieved had the business been acquired as of the first day of the period presented.
March 31, 2019
Total revenue $ 3,012,119
Total expenses ( 3,517,064)
Preferred stock dividend (74,171)
Net loss attributable to common shareholders (579,116 )
Basic and diluted net loss per share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NOTE 5 – DISCONTINUED OPERATIONS. Management, prior to December
31, 2018 with the appropriate level or authority, determined to exit, effective December 31, 2018, its Black Helmet business line
as a result of, among other things, the change in our strategic direction to a focus solely in our advertising segment. Historically
revenues from our product sales segment including revenues from two of our websites that operate as e-commerce platforms, included
Bright Watches and Black Helmet, as well as Bright Mountain Watches’ retail location. Management, prior to December
31, 2018, with the appropriate level of authority, determined to discontinue the operations of Bright Mountain Watches effective
December 31, 2018. The decisions to exit all components of our product segment will result in these businesses being accounted
for as discontinued operations. The Company has determined that the exit of the Bright Mountain Watches business requires the Company
to liquidate the inventory and settle all obligations to wind down the business unit. The Company sold the remaining inventory
during 2019. Accordingly, the Company determined that the assets and liabilities of this reportable segment met the discontinued
operations criteria in Accounting Standards Codification 205-20-45, as such the results have been classified as discontinued operations. On March 8, 2019 the Black
Helmet Apparel E-Commerce business was sold for $175,000. The Company received $20,000 at the closing and issued a 6% promissory
note for $155,000 payable in twelve monthly payments of principal and interest. At December 31, 2018, approximately $180,000 of
inventory was considered held for sale and included in discontinued operations. On March 22, 2019 the Company
sold the remaining Bright Watches inventory for approximately $7,000. At December 31, 2018 $7,454 of inventory, written down to
fair market value, was considered held for sale and included in discontinued operations. During the quarter ended
March 31, 2020, the Company settled the discontinued assets and liabilities and assumed the remaining cash. The detail of the consolidated
balance sheet, the consolidated statement of operations and consolidated cash flow for the discontinued operations is as stated
below:
December 31, 2019
Cash $ 791
Accounts receivable 914
Total current assets 1,705
Fixed assets, net -
Other assets -
Total other assets - discontinued operations -
Total assets - discontinued operations 1,705
Accounts payable 591
Deferred rents -
Total current liabilities - discontinued operations 591
Net assets discontinued operations $ 1,114
December 31, 2019
Revenues $ 102,999
Cost of revenues 55,844
Gross profit 47,155
Selling, general and administrative expenses 212,798
Loss from discontinued operations (165,643 )
Other income 28,909
Loss from discontinued operations $ (136,734 )
Basic and fully diluted net loss per share $ 0.00
Cash (used in) operations for discontinued operations:
Loss from discontinued operations $ (136,734 )
Write-off of fixed assets 59,797
Inventory 262,318
Accounts receivable (914 )
Other assets 11,123
Accounts payable (155,811 )
Deferred rents (16,417 )
Cash (used in) discontinued operations $ (23,362 )
Net decrease in cash and cash equivalents from discontinued operations $ (15,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t>
        </is>
      </c>
      <c r="B1" s="2" t="inlineStr">
        <is>
          <t>3 Months Ended</t>
        </is>
      </c>
    </row>
    <row r="2">
      <c r="B2" s="2" t="inlineStr">
        <is>
          <t>Mar. 31, 2020</t>
        </is>
      </c>
    </row>
    <row r="3">
      <c r="A3" s="3" t="inlineStr">
        <is>
          <t>Deferred Costs, Capitalized, Prepaid, and Other Assets Disclosure [Abstract]</t>
        </is>
      </c>
    </row>
    <row r="4">
      <c r="A4" s="4" t="inlineStr">
        <is>
          <t>Prepaid Costs and Expenses</t>
        </is>
      </c>
      <c r="B4" s="4" t="inlineStr">
        <is>
          <t xml:space="preserve">NOTE 6 – PREPAID COSTS AND EXPENSES. At March 31, 2020 and December
31, 2019, prepaid expenses and other current assets consisted of the following:
March 31, 2020 December 31, 2019
Prepaid insurance $ 125,987 $ 205,656
Prepaid VAT fees 30,474 199,596
Prepaid expenses – other 18,613 37,723
Current portion of prepaid service agreements 310,000 310,000
Prepaid expenses and other current assets $ 485,074 $ 752,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7 – PROPERTY AND EQUIPMENT. At March 31, 2020 and December
31, 2019, property and equipment consisted of the following:
Useful Lives March 31, 2020 December 31,2019
Furniture and fixtures 3-5 years $ 39,696 $ 39,696
Leasehold improvements 3 years 704 1,388
Computer equipment 3 years 76,966 79,188
Total property and equipment 117,366 120,272
Less: accumulated depreciation (91,953 ) (89,606 )
Total property and equipment, net $ 25,413 $ 30,666 Depreciation expense for
the three months ending March 31, 2020 and 2019, was $5,253 and $2,35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t>
        </is>
      </c>
      <c r="B1" s="2" t="inlineStr">
        <is>
          <t>3 Months Ended</t>
        </is>
      </c>
    </row>
    <row r="2">
      <c r="B2" s="2" t="inlineStr">
        <is>
          <t>Mar. 31, 2020</t>
        </is>
      </c>
    </row>
    <row r="3">
      <c r="A3" s="3" t="inlineStr">
        <is>
          <t>Goodwill and Intangible Assets Disclosure [Abstract]</t>
        </is>
      </c>
    </row>
    <row r="4">
      <c r="A4" s="4" t="inlineStr">
        <is>
          <t>Website Acquisition and Intangible Assets</t>
        </is>
      </c>
      <c r="B4" s="4" t="inlineStr">
        <is>
          <t>NOTE 8 – WEBSITE ACQUISITION AND INTANGIBLE
ASSETS. At March 31, 2020 and December
31, 2019, respectively, website acquisitions, net consisted of the following:
Useful Lives March 31, 2020 December 31, 2019
Website Acquisition Assets 3-5 years $ 1,124,846 $ 1,124,846
Less: accumulated amortization (889,134 ) (875,522 )
Less: cumulative impairment loss (200,396 ) (200,396 )
Website Acquisition Assets, net $ 35,316 $ 48,928 At March 31, 2020 and December
31, 2019, respectively, intangible assets, net consisted of the following:
Useful Lives March 31, 2020 December 31, 2019
Trade name 5 years $ 2,131,000 $ 2,131,000
Customer relationships 5 years 9,615,000 9,615,000
IP/Technology 5 years 6,813,000 6,813,000
Non-compete agreements 3-5 years 1,742,400 1,742,400
Total Intangible Assets $ 20,301,400 $ 20,301,400
Less: accumulated amortization (1,629,609 ) (690,599 )
Intangible assets, net $ 18,671,791 $ 19,610,801
Goodwill $ 53,646,856 $ 53,646,856 Amortization expense for
the three months ended March 31, 2020 and 2019 was $952,622 and $35,813, respectively, related to both the website acquisition
costs and the intangible assets. During 2019, the Company
rebranded Daily Engage to Bright Mountain and wrote off the $32,000 tradename asset of Daily Engage. During 2019, the Company
acquired S&amp;W in which finite lived intangible assets of $4,655,700 and Goodwill of $15,666,783 were recognized, see Note 4. During 2019, the Company
acquired NDN in which finite lived intangible assets of $15,380,700 and Goodwill of $36,991,147 were recognized,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0</t>
        </is>
      </c>
    </row>
    <row r="3">
      <c r="A3" s="3" t="inlineStr">
        <is>
          <t>Payables and Accruals [Abstract]</t>
        </is>
      </c>
    </row>
    <row r="4">
      <c r="A4" s="4" t="inlineStr">
        <is>
          <t>Accrued Expenses</t>
        </is>
      </c>
      <c r="B4" s="4" t="inlineStr">
        <is>
          <t>NOTE 9 – ACCRUED EXPENSES. At March 31, 2020 and December
31, 2019, respectively, accrued expenses consisted of the following:
March 31, 2020 December 31, 2019
(unaudited)
Accrued dividends $ 253,471 $ 158,966
Accrued professional fees 130,387 62,887
Other accrued expenses 196,232 377,075
Accrued compensation 313,450 342,000
Accrued service/consulting agreements - 2,287,400
Total accrued expenses $ 893,540 $ 3,228,328 The accrued consulting fees on December 31, 2019 included $2,122,400
representing cash due of $165,000 and common stock of 650,000 and 660,000 shares to be issued to Spartan Capital Securities, LLC
in the acquisition of S&amp;W and MediaHouse, respectively. This liability including the share issuance and cash payment was settled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0</t>
        </is>
      </c>
    </row>
    <row r="3">
      <c r="A3" s="3" t="inlineStr">
        <is>
          <t>Notes Payable [Abstract]</t>
        </is>
      </c>
    </row>
    <row r="4">
      <c r="A4" s="4" t="inlineStr">
        <is>
          <t>Notes Payable</t>
        </is>
      </c>
      <c r="B4" s="4" t="inlineStr">
        <is>
          <t>NOTE 10 – NOTES PAYABLE Long-term debt to related parties During November 2018, the
Company issued 10% convertible promissory notes in the amount of $80,000 to a related party, to our Chief Executive Officer. The
notes mature five years from issuance and is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notes are convertible into is in excess of the face
value of the note of $70,000. The principal balance of
these notes payable was $80,000 and $80,000 at March 31, 2020 and December 31, 2019, respectively and discounts recognized upon
respective origination dates as a result of the beneficial conversion feature total $50,821 and $54,311. At March 31, 2020 and
December 31, 2019, the total convertible notes payable to related party net of discounts was $29,179 and $25,689, respectively. Interest expense
for note payable to related party was $2,023 and $2,749 at March 31, 2020 and March 31, 2019, respectively and discount amortization
was $3,490 and $3,452, respectively. Long-term debt In connection with the
acquisition of BMLLC, the Company issued promissory notes totaling $380,000. The notes have no stated interest rate and matured
on September 19, 2018 and the Company is in default pending the final outcome of the legal matters. The balance of the notes payable
at March 31, 2020 and December 31, 2019 were $165,163 and $165,163, respectively. This note was not paid off by the maturity date
due to pending litigation. See further discussion in Note 11, under Legal. At March 31, 2020 and December
31, 2019 a summary of the Company’s debt is as follows:
March 31, 2020 December 31, 2019
Non-interest bearing Promissory Note issued for the BMLLC acquisition on September 19, 2017 which matured on September 19, 2018. The original note was $380,000 of which $35,000 was reclassified in 2018 to the Service Agreement listed below.
Total Debt $ 165,163 $ 165,163
Less Short Term Debt 165,163 165,163
Long Term Debt $ — $ — The minimum annual principal
payments of notes payable at March 31, 2020 were:
2020 $ 165,163 Premium Finance Loan Payable The Company generally finances
its annual insurance premiums through the use of short-term notes, payable in 10 equal monthly installments. Coverages financed
include Directors and Officers and Errors and Omissions with premiums financed in 2020 and 2019 of $194,592 and $179,844, respectively. Total Premium Finance
Loan Payable balance for the Company’s policies was $125,453 at March 31, 2020 and $179,844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1 – COMMITMENTS AND CONTINGENCIES. The Company leases its
corporate offices at 6400 Congress Avenue, Suite 2050, Boca Raton, Florida 33487 under a long-term non-cancellable operating lease
agreement expiring on October 31, 2021. The lease terms require base rent payments of approximately $7,260 plus sales tax per month
for the first twelve months commencing in September 2018, with a 3% escalation each year. Included in other assets is a required
security deposit of $18,100. Rent is all-inclusive and includes electricity, heat, air-conditioning, and water. The Company leases office
space in Hertsliya, Israel under a long-term non-cancellable operating lease agreement expiring on December 18, 2021. The lease
terms require base rent payments of approximately $10,896. Included in other assets is a required security deposit of $58,651. The right of use asset
and lease liability is as follows as of March 31, 2020 and December 31, 2019:
March 31, 2020 December 31, 2019
Assets
Operating lease right of use asset $ 348,721 $ 397,912
Liabilities
Operating lease liability, current $ 215,004 $ 211,744
Operating lease liability, net of current portion 130,979 198,232
Total operating lease liabilities $ 345,983 $ 409,976 The Company’s non-lease
components are primarily related to property maintenance and other operating services, which varies based on future outcomes and
is recognized in rent expense when incurred and not included in the measurement of the lease liability. The Company did not have
any variable lease payments for its operating lease for the three months ended March 31, 2020. The maturity of the Company’s
operating lease liability for the 12 months ended March 31:
2021 $ 215,004
2022 130,979
Total net lease liabilities $ 345,983 The following summarizes
additional information related to the operating lease:
March 31, 2020
Weighted-average remaining lease term 1.83 years
Weighted-average discount rate 5.50 % For the three months ended
March 31, 2020 and 2019, rent expense in continuing operations was $160,631 and $29,409, respectively. For the three months ended
March 31, 2020 and 2019, rent expense included in discontinued operations was $0 and $37,042, respectively. Legal Effective July 18, 2018
we terminated the employment agreements with each of Messrs. Harry G. Pagoulatos and George G. Rezitis for cause. Messrs. Pagoulatos
and Rezitis had been employed by us as chief operating officer and chief technology officer, respectively, of our DEM subsidiary
since our acquisition of that company in September 2017. Mr. Todd Speyer, our Vice President, Digital and a member of our board
of directors, has assumed operating responsibilities for DEM. While the malfeasance of Messrs. Harry G. Pagoulatos and George G.
Rezitis giving rise to their for-cause termination adversely affected our results of operations for the second and third quarters,
we do not expect that these terminations will result in any material, long-term change in the operations of DEM. In July of 2018, Messrs.
Pagoulatos and Rezitis, along with a third party who had been a minority owner in DEM prior to our acquisition of that company,
filed a Complaint in the U.S. District Court, District of New Jersey (case number 2: l 8-cv-11357-ES-SCM) against our Company and
our Chief Executive Officer, seeking compensatory and punitive damages and attorneys’ fees, among other items, and alleging,
among other items, fraud and breach of contract. We vehemently deny all allegations in the complaint and believe them to be without
merit. We filed a Motion to Dismiss this case for a multitude of reasons including, but not restricted to, failure to state a cause
of action and jurisdictional and venue arguments as the acquisition and employment agreements provides that any dispute should
be heard in either the state or local courts of Palm Beach County, Florida. This Motion to Dismiss has been pending a decision
since October 2018. At the appropriate juncture, we also intend to serve a Rule 11 Motion for Sanctions based upon the fact that
the Complaint contains frivolous arguments or arguments with no evidentiary support. The parties also agreed to settle all claims
through the exchange of shares from Messrs. Harry G. Pagoulatos and George G. Rezitis for payment of $165,163. The payment for
the shares will be made as Messrs. Harry G. Pagoulatos and George G. Rezitis shares are resold by the Company. In connection with the
BMLLC acquisition, the Company entered into three-year employment agreements with two former members of the entity. Under these
agreements, the Company was obliged to pay base salaries of $65,000 and $70,000, respectively to the employees with an increase
to $75,000 each in the second year of the agreement as well as bonuses to be paid at the discretion of the board of directors.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Other Commitments On September 5, 2018 the
Company entered into a Master Services Agreement with Kubient, Inc. pursuant to which it will provide its programmatic technology
platform to us on a nonexclusive basis for the purpose of managing our programmatic business partners. The Company has not paid
anything to Kubient, Inc. for the three months ended March 31, 2020 for its platform. The Company has ceased advertising services
with Kubient and at March 31, 2020 the Company is owed $125,387 and a note receivable of $75,000 plus interest, and we have reserved
a total of $136,000 against these balances. On September 6, 2017 Bright
Mountain Media, Inc. entered into a five-year Consulting Agreement with the Spartan Capital Securities, LLC (“Spartan Capital”),
a broker-dealer and member of FINRA, which under its terms would not become effective until the closing of the private placement
in which Spartan Capital served as placement agent as described below. The Consulting Agreement became effective on September 28,
2018 and, accordingly, Spartan Capital was engaged to provide advisory services including, but not limited to advice and input
with respect to raising capital, assisting us with strategic introductions, and assisting management with enhancing corporate and
shareholder value. On September 6, 2017 we
also entered into a five-year M&amp;A Advisory Agreement with Spartan Capital which became effective on September 28, 2018 upon
completion of the private placement for sixty months. Under the terms of the agreement, Spartan Capital will provide consulting
services to us related to potential mergers or acquisitions, including candidates, valuations and transaction terms and structures. Consulting fees consisting
of $300,000 in cash and 1,000,000 shares of common stock valued at $750,000 as well as the $500,000 M&amp;A advisory fee are considered
prepaid expenses. Total prepaid service/consulting fees, were $1,035,000, of which $260,000 is considered short-term and is included
in prepaid expenses and other current assets as of March 31, 2020. These prepaid expenses are being amortized over 60 months, the
term of the respective agreements. The amortization expense was $77,500 and $77,500 for the three months ended March 31, 2020 and
2019, respectively. For the 36 months from
the final closing of this private placement, Spartan Capital has certain rights of first refusal if we decide to undertake a future
private or public offering or if we decide to engage an investment banking firm. The Company granted the
purchasers in the offering demand and piggy-back registration rights with respect to the shares of our common stock included in
the Units and the shares of common stock issuable upon the exercise of the Private Placement Warrants. In addition, the Company
agreed to file a resale registration statement within 120 days following the final closing of this offering covering the shares
of common stock issuable upon the exercise of the Private Placement Warrants included in the Units. If the Company should fail
to timely file this resale registration statement, then within five business days of the end of month we will pay the holders an
amount in cash, as partial liquidated damages, equal to 2% of the aggregate purchase price paid by the holder for each 30 days,
or portion thereof, until the earlier of the date the deficiency is cured or the expiration of six months from filing deadline.
The Company will keep any such registration statement effective until the earlier of the date upon which all such securities may
be sold without registration under Rule 144 promulgated under the Securities Act or the date which is six months after the expiration
date of the Private Placement Warrants. We are obligated to pay all costs associated with this registration statement, other than
selling expenses of the holders. On December 11, 2018 we
entered into an Uplisting Advisory and Consulting Agreement with Spartan Capital pursuant to which Spartan Capital will provide
(i) advice and input with respect to strategies to accomplish an uplisting of our common stock to the Nasdaq Capital Market or
NYSE American LLC or another national securities exchange, and the implementation of such strategies and making introductions to
facilitate the uplisting, (ii) advice and input with respect to special situation and restructuring services, including debtor
and creditor advisory services, and (iii) sell-side advisory services with respect to the sale and disposition of non-core businesses
and assets, including facilitating due diligence and identifying potential buyers and strategic partners and positioning these
businesses and assets to maximize value. In conjunction
with the intent to facilitate the uplisting, the Company agreed to compensate the law firm engaged for this service $70,000 to
be paid in common stock upon the successful outcome of the uplisting. The fees associated with this service are considered a cost
of the uplisting and will be considered part of the expenses associated with the transaction at such time. 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ompany amended this agreement April 1, 2017 for an additional
term of three years. The Chief Executive Officer’s base annual salary was increased to $165,000 upon recommendation of the
Compensation Committee of the board of directors. The employment agreement contains customary non-compete and confidentiality provisions.
The Company also agreed to indemnify the Chief Executive Officer pursuant to the provisions of the Company’s Amended and
Restated Articles of Incorporation and Amended and Restated By-laws. On March 25, 2020, the
Board approved a new Employment Agreement with W. Kip Speyer, the Company’s Chairman and Chief Executive Officer. The Employment
Agreement is to take effect on April 1, 2020. The Employment Agreement has a 3 year-term and will automatically renew for one-year
periods unless either party notifies the other party, in writing, at least 90 days prior to the end of the Employment Period or
the Renewal Period that the Agreement will not be renewed. The Company will pay Mr. Speyer an annual base salary of $325,000. Mr.
Speyer may also receive an annual bonus in an amount to be determined by the Company’s Compensation Committee in their sole
discretion. Mr. Speyer is entitled to participate in the Company benefit programs and he is entitled to reimbursement of out-of-pocket
business expenses, including a monthly automobile allowance of $800. In the event that Mr. Speyer is terminated by the Company
without cause, the Company will continue to pay his base salary in accordance with normal payroll practices through the end of
his Employment Period, without renewal. On March 25, 2020, the
Board approved a new Employment Agreement with Greg Peters the Company’s President and Chief Operating Officer. The Employment
Agreement is to take effect on April 1, 2020. The Employment Agreement has a year-term and will automatically renew for a one-year
period unless either party notifies the other party, in writing, at least 90 days prior to the end of the Employment Period or
the Renewal Period that the Agreement will not be renewed. The Company will pay Mr. Peters an annual base salary of $325,000. Mr.
Peters may also receive an annual bonus in an amount to be determined by the Company’s Compensation Committee in their sole
discretion. Mr. Peters is entitled to participate in the Company benefit programs and he is entitled to reimbursement of out-of-pocket
business expenses, including reimbursement for mileage used during Company business in the automobile he owns or leases. In the
event that Mr. Peters is terminated by the Company without cause, the Company will continue to pay his base salary in accordance
with normal payroll practices through the end of his Employment Period, without renewal. Our financial performance
and operating results may be materially and adversely affected by the outbreak of the novel coronavirus (“COVID-19”).
The recent global outbreak of COVID-19 has had an unfavorable impact on our business operations. The COVID-19 pandemic has caused
disruptions in the services we provide. In addition, the COVID-19 pandemic has resulted in many states and countries imposing
orders resulting in the closure of non-essential businesses – including many companies which advertise digitally. We cannot
foresee whether the outbreak of COVID-19 will be effectively contained, nor can we predict the severity and duration of its impact
on our business and our financial results. If the outbreak of COVID-19 is not effectively and timely controlled, our business
operations, financial condition, and liquidity may be materially and adversely affected as a result of prolonged disruptions in
consumer spending, a lack of demand for our services, and other factors that we cannot foresee. The extent to which COVID-19 will
impact our business and our financial results will depend on future developments which are highly uncertain and cannot be predi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0</t>
        </is>
      </c>
    </row>
    <row r="3">
      <c r="A3" s="3" t="inlineStr">
        <is>
          <t>Equity [Abstract]</t>
        </is>
      </c>
    </row>
    <row r="4">
      <c r="A4" s="4" t="inlineStr">
        <is>
          <t>Preferred Stock</t>
        </is>
      </c>
      <c r="B4" s="4" t="inlineStr">
        <is>
          <t>NOTE 12 – 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1 Convertible Preferred Stock (“Series
A-1 Stock”), 10% Series B Convertible Preferred Stock (“Series B Stock”), 10% Series C Convertible Preferred
Stock (“Series C Stock”), 10% Series D Convertible Preferred Stock (“Series D Stock”) and 10% Series E
Convertible Preferred Stock (“Series E Stock”). On November 20, 2019 we
filed Articles of Amendment to our Amended and Restated Articles of Incorporation, as amended, which returned 2,000,000 shares
of previously designated 10% Series B Convertible Preferred Stock, 2,000,000 shares of previously designated 10% Series C Convertible
Preferred Stock and 2,000,000 shares of previously designated 10% Series D Convertible Preferred Stock to the status of authorized
but undesignated and unissued shares of our blank check preferred stock as there were no shares of any of these series outstanding
and no intention to issue any such shares in the future. The returned series were replaced by 6,000,000 shares of 5% Series B-1
Convertible Preferred Stock. At March 31,
2020, there were 1,200,000 shares of Series A-1 Stock and 2,500,000 shares of Series E Stock and 4,344,017 shares of Series F Stock
issued and outstanding. There are no shares of Series B-1 Stock issued and outstanding The Series A-1 Stock is
senior to all other classes of the Company’s securities and has a stated value of $0.50 per share. Holders of shares of Series
A-1 Stock are entitled to the payment of a 10% dividend payable in shares of the Company’s common stock at a rate of one
share of common stock for each 10 shares of Series A-1 Stock, payable annually the 10th business day of January. The shares of
Series A-1 Stock are redeemable at the Company’s option upon 20 days’ notice for an amount equal to the amount of capital
invested. On the 10th business day of January 2018 there were 10,000 shares of common stock dividends owed and payable to the Series
A-1 Stockholder of record as dividends on the Series A-1 Stock. These preferred shares automatically converted into common shares
on December 30, 2018 as defined above.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1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2019, Mr. W. Kip Speyer,
the Company’s Chairman and Chief Executive Officer, purchased an aggregate of 1,200,000 shares of Series A-1 Stock at a purchase
price of $0.50 per share. In 2018, Mr. W. Kip Speyer,
the Company’s Chairman and Chief Executive Officer, purchased an aggregate of 1,125,000 shares of Series E Stock at a purchase
price of $0.40 per share. Dividends paid for Series
A-1, E and F Convertible Preferred Stock paid to Mr. W. Kip Speyer were $23,747 during the three months ended March 31, 2020 and
for Series E and F Convertible Preferred Stock were $74,171 during the three months ended March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0</t>
        </is>
      </c>
    </row>
    <row r="3">
      <c r="A3" s="3" t="inlineStr">
        <is>
          <t>Equity [Abstract]</t>
        </is>
      </c>
    </row>
    <row r="4">
      <c r="A4" s="4" t="inlineStr">
        <is>
          <t>Common Stock</t>
        </is>
      </c>
      <c r="B4" s="4" t="inlineStr">
        <is>
          <t xml:space="preserve">NOTE 13 – COMMON STOCK. A) Stock issued for
Cash During the first quarter
of 2020, the Company sold an aggregate of 5,117,500 units of its securities to 57 accredited investors in a private placement exempt
from registration under the Securities Act in reliance on exemptions provided by Section 4(a)(2) and Rule 506(b) of Regulation
D resulting in gross proceeds to the Company of $2,558,750. Each unit, which was sold at a purchase price of $0.50, consisted of
one share of common stock and one five-year warrant to purchase one share of common stock at an exercise price of $0.75 per share.
Spartan Capital, served as placement agent for the Company in this offering. As compensation for its services, Spartan Capital
held back $383,813 for commissions, $165,000 to pay the accrued finder’s fee for the Oceanside acquisition, and $275,000
in other consulting fees, resulting in net cash received by the Company of $1,734,937. The Company issued Spartan Capital Placement
Agents Warrants to purchase an aggregate of 511,750 shares of our common stock, including the cash commission and Placement Agent
Warrants issued pursuant to the final closing on March 16, 2020 included in the Company’s consolidated statement of changes
in shareholders’ equity for the three months ended March 31, 2020. During 2019, the Company
sold an aggregate of 163,750 units of its securities to 1 accredited investor in a private placement exempt from registration under
the Securities Act in reliance on exemptions provided by Section 4(a)(2) and Rule 506(b) of Regulation D resulting in gross proceeds
to the Company of $58,95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and other
fees totaling $6,550, and issued Spartan Capital Placement Agents Warrants to purchase an aggregate of 16,375 shares of our common
stock, including the cash commission and Placement Agent Warrants issued pursuant to the final closing on January 9, 2019 included
in the Company’s consolidated statement of changes in shareholders’ equity for the three months ended December 31,
2019. During 2019, the Company
sold an aggregate of 2,570,860 units of its securities to 20 accredited investors in two private placements exempt from registration
under the Securities Act in reliance on exemptions provided by Section 4(a)(2) and Rule 506(b) of Regulation D resulting in gross
proceeds to the Company of $1,285,530. A total of 1,270,000 units were sold under the first private placement dated February 14,
2019 at a purchase price of $0.50 per share resulting in gross proceeds of $635,000. Each unit was sold at a purchase price of
$0.50, and consisted of one share of common stock and one five-year warrant to purchase one share of common stock at an exercise
price of $0.75 per share. On April 22, 2019 the Company amended the private placement to include a second warrant to purchase one
share of common stock at an exercise price of $1.00 per share. 970,500 units were sold at a purchase price of $0.50 per unit resulting
in gross proceeds of $485,250. We used $1,008,225 of the proceeds to issue 6% promissory notes to Inform, Inc as a part of the
potential acquisition. On July 15, 2019 these two offerings were terminated and replaced with a private placement offering units
at a purchase price of $0.50 consisting of one share of common stock, one five-year warrant to purchase one share of common stock
at an exercise price of $0.75 per share, and a second warrant to purchase one share of common stock at an exercise price of $1.00
per share. A total of 330,360 units were sold under the private placement dated July 15, 2019 units at a purchase price of $0.50
per share resulting in gross proceeds of $165,280. We used $148,662 of the proceeds to issue 6% promissory notes to Inform, Inc
as a part of the potential acquisition. The investors in the first offering dated February 14, 2019 were required to subscribe
for the second warrant offered in the April 22, 2019 amendment in a private placement dated July 11, 2019 which terminated on July
31, 2019 with no ability to extend. A total of 980,000 warrants were issued to eleven investors in the first private placement
who subscribed for the second warrant. Three investors did not subscribe for the second warrant. During 2019, the Company
sold an aggregate of 750,000 units of its securities to 3 accredited investors in a private placement exempt from registration
under the Securities Act in reliance on exemptions provided by Section 4(a)(2) and Rule 506(b) of Regulation D resulting in gross
proceeds to the Company of $300,000. Each unit, which was sold at a purchase price of $0.40, consisted of one share of common stock
and one five-year warrant to purchase one share of common stock at an exercise price of $0.65 per share. B) Stock issued for
services In February
2019, the Company issued 7,000 shares of our common stock to consultants for services rendered based on the fair value of the date
of grant, or $1.00 a share valued at $7,000. In July
2019, the Company issued 22,167 shares of our common stock to a consultant for services rendered based on the fair value of the
date of grant, or $1.79 a share valued at $39,750. In November
2019, the Company issued 63,000 shares of our common stock to a consultant for services rendered based on the fair value of the
date of grant, or $1.50 a share valued at $94,455. In February
2020, the Company issued 650,000 shares of our common stock to Spartan Capital for services rendered during 2019 based on the fair
value of date of service, or $1.60 a share valued at $1,040,000. In February
2020, the Company issued 660,000 shares of our common stock to Spartan Capital for services rendered during 2019 based on the fair
value of date of service, or $1.64 a share valued at $1,082,400. In March
2020, the Company issued 60,000 shares of our common stock to MZHCI, Inc for services rendered during 2020 based on the fair value
of date of service, or $1.50 a share valued at $90,000. C) Stock issued for
acquisitions On August 15, 2019, the
Company issued 12,354,640 shares of its common stock in connection to the acquisition of Oceanside Media. The common shares were
values at $19,409,278 or $1.57 per share. On November 18, 2019, the
Company acquired MediaHouse and agreed to issue 22,180,781 shares of common stock in the transaction. Although the transaction
was recorded as of November 18, 2019, due to complications associated with the identification of the shareholders to receive the
shares, the shares were not issued prior to December 31, 2019 and were issued in 2020. Accordingly, the shares are included within
the shares outstanding, but not as issued as of December 31, 2019. The shares are valued at $45,952,684 or $1.64 per share. Stock Option Compensation The Company accounts for
stock option compensation issued to employees for services in accordance with ASC Topic 718, “Compensation – Stock
Compensation”.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U No. 2018-
07, “Compensation – Stock Compensation (Topic 718): Improvements to Nonemployee Share-Based Payment Accounting.”.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and FASB ASC 718, including related amendments and interpretations. The related expense is recognized
over the period the services are provided. On April 20, 2011, the
Company’s board of directors and majority stockholder adopted the 2011 Stock Option Plan (the “2011 Plan”), to
be effective on January 3, 2011. The Company has reserved for issuance an aggregate of 900,000 shares of common stock under the
2011 Plan. The maximum aggregate number of shares of Company stock that shall be subject to Grants made under the Plan to any individual
during any calendar year shall be 180,000 shares. On April 1, 2013, the Company’s board of directors and majority stockholder
adopted the 2013 Stock Option Plan (the “2013 Plan”), to be effective on April 1, 2013. The Company has reserved for
issuance an aggregate of 900,000 shares of common stock under the 2013 Plan. As of March 31, 2020, 9,000 shares were remaining
under the 2011 Plan for future issuance. As of March 31, 2020, 25,000 shares were remaining under the 2013 Plan for future issuance. On May 22, 2015, the Company’s
board of directors and majority stockholder adopted the 2015 Stock Option Plan (the “2015 Plan”), to be effective on
May 22, 2015. The Company has reserved for issuance an aggregate of 1,000,000 shares of common stock under the 2015 Plan. As of
March 31, 2020, 420,000 shares were remaining under the 2015 Plan for the future issuance. On November 7, 2019, the
Company’s board of directors and majority stockholder adopted the 2019 Stock Option Plan (the “2019 Plan”), to
be effective on November 7, 2019. The Company has reserved for issuance an aggregate of 5,000,000 shares of common stock under
the 2019 Plan. As of March 31, 2020, 4,884,273 shares were remaining under the 2015 Plan for the future issuance. The purpose of the 2011
Plan, 2013 Plan, 2015 Plan, and 2019 Plan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
line basis over the requisite service period for each award. The expected life is computed
using the simplified method, which is the average of the vesting term and the contractual term. The expected volatility is based
on an average of similar public company’s historical volatility, as the Company’s common stock is quoted in the over
the 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36,595
and $3,213 of stock option expense for the three months ended March 31, 2020 and 2019, respectively. The stock option expense for
the three months ended March 31, 2020 and 2019, respectively has been recognized as a component of general and administrative expenses
in the accompanying consolidated financial statements. As of March 31, 2020, there
were total unrecognized compensation costs related to non-vested share-based compensation arrangements of $320,161 to be recognized
through March 2024. A summary of the Company’s
stock option activity during the three months ended March 31, 2020 is presented below:
Number of Options
Weighted Average Exercise Price
Weighted Average Remaining Contractual Term
Aggregate Intrinsic Value
Balance Outstanding, December 31, 2019 2,017,727 $ 0.58 4.5 $ 2,764,286
Granted — — — —
Exercised — — — —
Forfeited — — — —
Expired — — — —
Balance Outstanding, March 31, 2020 2,017,727 $ 0.583 4.5 $ 2,259,854
Exercisable at March 31, 2020 1,755,500 $ 0.43 4.2 $ 2,229,485 Summarized information
with respect to options outstanding under the two option plans at March 31, 2020 is as follows:
Options Outstanding
Range or Exercise Price
Number Outstanding
Weighted Average Exercise Price
Remaining Average Contractual Life (In Years)
Number Exercisable
Weighted Average Exercise Price
$ 0.14 - $0.24 540,000 $ 0.14 1.0 540,000 $ 0.14
0.25 - 0.49 351,000 0.28 2.9 351,000 0.28
0.50 - 0.85 906,000 0.68 5.2 864,500 0.68
1.64 - 1.75 220,727 1.71 9.7 — —
2,017,727 $ 0.58 4.2 1,755,500 $ 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1270023</v>
      </c>
      <c r="C3" s="6" t="n">
        <v>957013</v>
      </c>
    </row>
    <row r="4">
      <c r="A4" s="4" t="inlineStr">
        <is>
          <t>Accounts receivable, net</t>
        </is>
      </c>
      <c r="B4" s="5" t="n">
        <v>3207560</v>
      </c>
      <c r="C4" s="5" t="n">
        <v>3997475</v>
      </c>
    </row>
    <row r="5">
      <c r="A5" s="4" t="inlineStr">
        <is>
          <t>Note receivable, net</t>
        </is>
      </c>
      <c r="B5" s="5" t="n">
        <v>38329</v>
      </c>
      <c r="C5" s="5" t="n">
        <v>63812</v>
      </c>
    </row>
    <row r="6">
      <c r="A6" s="4" t="inlineStr">
        <is>
          <t>Prepaid expenses and other current assets</t>
        </is>
      </c>
      <c r="B6" s="5" t="n">
        <v>485074</v>
      </c>
      <c r="C6" s="5" t="n">
        <v>752975</v>
      </c>
    </row>
    <row r="7">
      <c r="A7" s="4" t="inlineStr">
        <is>
          <t>Current assets - discontinued operations</t>
        </is>
      </c>
      <c r="B7" s="4" t="inlineStr">
        <is>
          <t xml:space="preserve"> </t>
        </is>
      </c>
      <c r="C7" s="5" t="n">
        <v>1705</v>
      </c>
    </row>
    <row r="8">
      <c r="A8" s="4" t="inlineStr">
        <is>
          <t>Total Current Assets</t>
        </is>
      </c>
      <c r="B8" s="5" t="n">
        <v>5000986</v>
      </c>
      <c r="C8" s="5" t="n">
        <v>5772980</v>
      </c>
    </row>
    <row r="9">
      <c r="A9" s="4" t="inlineStr">
        <is>
          <t>Property and equipment, net</t>
        </is>
      </c>
      <c r="B9" s="5" t="n">
        <v>25413</v>
      </c>
      <c r="C9" s="5" t="n">
        <v>30666</v>
      </c>
    </row>
    <row r="10">
      <c r="A10" s="4" t="inlineStr">
        <is>
          <t>Website acquisition assets, net</t>
        </is>
      </c>
      <c r="B10" s="5" t="n">
        <v>35316</v>
      </c>
      <c r="C10" s="5" t="n">
        <v>48928</v>
      </c>
    </row>
    <row r="11">
      <c r="A11" s="4" t="inlineStr">
        <is>
          <t>Intangible assets, net</t>
        </is>
      </c>
      <c r="B11" s="5" t="n">
        <v>18671791</v>
      </c>
      <c r="C11" s="5" t="n">
        <v>19610801</v>
      </c>
    </row>
    <row r="12">
      <c r="A12" s="4" t="inlineStr">
        <is>
          <t>Goodwill</t>
        </is>
      </c>
      <c r="B12" s="5" t="n">
        <v>53646856</v>
      </c>
      <c r="C12" s="5" t="n">
        <v>53646856</v>
      </c>
    </row>
    <row r="13">
      <c r="A13" s="4" t="inlineStr">
        <is>
          <t>Prepaid services/consulting agreements - long term</t>
        </is>
      </c>
      <c r="B13" s="5" t="n">
        <v>775000</v>
      </c>
      <c r="C13" s="5" t="n">
        <v>913182</v>
      </c>
    </row>
    <row r="14">
      <c r="A14" s="4" t="inlineStr">
        <is>
          <t>Right of use asset</t>
        </is>
      </c>
      <c r="B14" s="5" t="n">
        <v>348721</v>
      </c>
      <c r="C14" s="5" t="n">
        <v>397912</v>
      </c>
    </row>
    <row r="15">
      <c r="A15" s="4" t="inlineStr">
        <is>
          <t>Other assets</t>
        </is>
      </c>
      <c r="B15" s="5" t="n">
        <v>94672</v>
      </c>
      <c r="C15" s="5" t="n">
        <v>35823</v>
      </c>
    </row>
    <row r="16">
      <c r="A16" s="4" t="inlineStr">
        <is>
          <t>Total Assets</t>
        </is>
      </c>
      <c r="B16" s="5" t="n">
        <v>78598755</v>
      </c>
      <c r="C16" s="5" t="n">
        <v>80457148</v>
      </c>
    </row>
    <row r="17">
      <c r="A17" s="3" t="inlineStr">
        <is>
          <t>Current Liabilities</t>
        </is>
      </c>
    </row>
    <row r="18">
      <c r="A18" s="4" t="inlineStr">
        <is>
          <t>Accounts payable</t>
        </is>
      </c>
      <c r="B18" s="5" t="n">
        <v>8152462</v>
      </c>
      <c r="C18" s="5" t="n">
        <v>8358442</v>
      </c>
    </row>
    <row r="19">
      <c r="A19" s="4" t="inlineStr">
        <is>
          <t>Accrued expenses</t>
        </is>
      </c>
      <c r="B19" s="5" t="n">
        <v>893540</v>
      </c>
      <c r="C19" s="5" t="n">
        <v>3228328</v>
      </c>
    </row>
    <row r="20">
      <c r="A20" s="4" t="inlineStr">
        <is>
          <t>Accrued interest to related party</t>
        </is>
      </c>
      <c r="B20" s="5" t="n">
        <v>8652</v>
      </c>
      <c r="C20" s="5" t="n">
        <v>6629</v>
      </c>
    </row>
    <row r="21">
      <c r="A21" s="4" t="inlineStr">
        <is>
          <t>Premium finance loan payable</t>
        </is>
      </c>
      <c r="B21" s="5" t="n">
        <v>125453</v>
      </c>
      <c r="C21" s="5" t="n">
        <v>179844</v>
      </c>
    </row>
    <row r="22">
      <c r="A22" s="4" t="inlineStr">
        <is>
          <t>Deferred revenues</t>
        </is>
      </c>
      <c r="B22" s="5" t="n">
        <v>18609</v>
      </c>
      <c r="C22" s="5" t="n">
        <v>6651</v>
      </c>
    </row>
    <row r="23">
      <c r="A23" s="4" t="inlineStr">
        <is>
          <t>Long term debt, current portion</t>
        </is>
      </c>
      <c r="B23" s="5" t="n">
        <v>165163</v>
      </c>
      <c r="C23" s="5" t="n">
        <v>165163</v>
      </c>
    </row>
    <row r="24">
      <c r="A24" s="4" t="inlineStr">
        <is>
          <t>Operating lease liability, current portion</t>
        </is>
      </c>
      <c r="B24" s="5" t="n">
        <v>215004</v>
      </c>
      <c r="C24" s="5" t="n">
        <v>211744</v>
      </c>
    </row>
    <row r="25">
      <c r="A25" s="4" t="inlineStr">
        <is>
          <t>Current liabilities - discontinued operations</t>
        </is>
      </c>
      <c r="B25" s="4" t="inlineStr">
        <is>
          <t xml:space="preserve"> </t>
        </is>
      </c>
      <c r="C25" s="5" t="n">
        <v>591</v>
      </c>
    </row>
    <row r="26">
      <c r="A26" s="4" t="inlineStr">
        <is>
          <t>Total Current Liabilities</t>
        </is>
      </c>
      <c r="B26" s="5" t="n">
        <v>9578883</v>
      </c>
      <c r="C26" s="5" t="n">
        <v>12157392</v>
      </c>
    </row>
    <row r="27">
      <c r="A27" s="4" t="inlineStr">
        <is>
          <t>Long term debt to related parties, net</t>
        </is>
      </c>
      <c r="B27" s="5" t="n">
        <v>29179</v>
      </c>
      <c r="C27" s="5" t="n">
        <v>25689</v>
      </c>
    </row>
    <row r="28">
      <c r="A28" s="4" t="inlineStr">
        <is>
          <t>Deferred tax liability</t>
        </is>
      </c>
      <c r="B28" s="5" t="n">
        <v>516941</v>
      </c>
      <c r="C28" s="5" t="n">
        <v>581440</v>
      </c>
    </row>
    <row r="29">
      <c r="A29" s="4" t="inlineStr">
        <is>
          <t>Operating lease liability, net of current portion</t>
        </is>
      </c>
      <c r="B29" s="5" t="n">
        <v>130979</v>
      </c>
      <c r="C29" s="5" t="n">
        <v>198232</v>
      </c>
    </row>
    <row r="30">
      <c r="A30" s="4" t="inlineStr">
        <is>
          <t>Total Liabilities</t>
        </is>
      </c>
      <c r="B30" s="5" t="n">
        <v>10255982</v>
      </c>
      <c r="C30" s="5" t="n">
        <v>12962753</v>
      </c>
    </row>
    <row r="31">
      <c r="A31" s="4" t="inlineStr">
        <is>
          <t>Commitments and Contingencies</t>
        </is>
      </c>
      <c r="B31" s="4" t="inlineStr">
        <is>
          <t xml:space="preserve"> </t>
        </is>
      </c>
      <c r="C31" s="4" t="inlineStr">
        <is>
          <t xml:space="preserve"> </t>
        </is>
      </c>
    </row>
    <row r="32">
      <c r="A32" s="3" t="inlineStr">
        <is>
          <t>Shareholders' Equity</t>
        </is>
      </c>
    </row>
    <row r="33">
      <c r="A33" s="4" t="inlineStr">
        <is>
          <t>Convertible preferred stock, par value $0.01, 20,000,000 shares authorized,</t>
        </is>
      </c>
      <c r="B33" s="4" t="inlineStr">
        <is>
          <t xml:space="preserve"> </t>
        </is>
      </c>
      <c r="C33" s="4" t="inlineStr">
        <is>
          <t xml:space="preserve"> </t>
        </is>
      </c>
    </row>
    <row r="34">
      <c r="A34" s="4" t="inlineStr">
        <is>
          <t>Common stock, par value $0.01, 324,000,000 shares authorized, 106,732,860 and 100,244,312 issued and 84,491,031 and 78,063,531 outstanding at March 31, 2020 and December 31, 2019, respectively</t>
        </is>
      </c>
      <c r="B34" s="5" t="n">
        <v>1067329</v>
      </c>
      <c r="C34" s="5" t="n">
        <v>1002444</v>
      </c>
    </row>
    <row r="35">
      <c r="A35" s="4" t="inlineStr">
        <is>
          <t>Additional paid-in capital</t>
        </is>
      </c>
      <c r="B35" s="5" t="n">
        <v>91099013</v>
      </c>
      <c r="C35" s="5" t="n">
        <v>86856500</v>
      </c>
    </row>
    <row r="36">
      <c r="A36" s="4" t="inlineStr">
        <is>
          <t>Accumulated deficit</t>
        </is>
      </c>
      <c r="B36" s="5" t="n">
        <v>-23904009</v>
      </c>
      <c r="C36" s="5" t="n">
        <v>-20444989</v>
      </c>
    </row>
    <row r="37">
      <c r="A37" s="4" t="inlineStr">
        <is>
          <t>Total shareholders' equity</t>
        </is>
      </c>
      <c r="B37" s="5" t="n">
        <v>68342773</v>
      </c>
      <c r="C37" s="5" t="n">
        <v>67494395</v>
      </c>
    </row>
    <row r="38">
      <c r="A38" s="4" t="inlineStr">
        <is>
          <t>Total Liabilities and Shareholders' Equity</t>
        </is>
      </c>
      <c r="B38" s="5" t="n">
        <v>78598755</v>
      </c>
      <c r="C38" s="5" t="n">
        <v>80457148</v>
      </c>
    </row>
    <row r="39">
      <c r="A39" s="4" t="inlineStr">
        <is>
          <t>Series A-1 Preferred Stock [Member]</t>
        </is>
      </c>
    </row>
    <row r="40">
      <c r="A40" s="3" t="inlineStr">
        <is>
          <t>Shareholders' Equity</t>
        </is>
      </c>
    </row>
    <row r="41">
      <c r="A41" s="4" t="inlineStr">
        <is>
          <t>Convertible preferred stock, par value $0.01, 20,000,000 shares authorized,</t>
        </is>
      </c>
      <c r="B41" s="5" t="n">
        <v>12000</v>
      </c>
      <c r="C41" s="5" t="n">
        <v>12000</v>
      </c>
    </row>
    <row r="42">
      <c r="A42" s="4" t="inlineStr">
        <is>
          <t>Series B-1 Preferred Stock [Member]</t>
        </is>
      </c>
    </row>
    <row r="43">
      <c r="A43" s="3" t="inlineStr">
        <is>
          <t>Shareholders' Equity</t>
        </is>
      </c>
    </row>
    <row r="44">
      <c r="A44" s="4" t="inlineStr">
        <is>
          <t>Convertible preferred stock, par value $0.01, 20,000,000 shares authorized,</t>
        </is>
      </c>
      <c r="B44" s="4" t="inlineStr">
        <is>
          <t xml:space="preserve"> </t>
        </is>
      </c>
      <c r="C44" s="4" t="inlineStr">
        <is>
          <t xml:space="preserve"> </t>
        </is>
      </c>
    </row>
    <row r="45">
      <c r="A45" s="4" t="inlineStr">
        <is>
          <t>Series E Preferred Stock [Member]</t>
        </is>
      </c>
    </row>
    <row r="46">
      <c r="A46" s="3" t="inlineStr">
        <is>
          <t>Shareholders' Equity</t>
        </is>
      </c>
    </row>
    <row r="47">
      <c r="A47" s="4" t="inlineStr">
        <is>
          <t>Convertible preferred stock, par value $0.01, 20,000,000 shares authorized,</t>
        </is>
      </c>
      <c r="B47" s="5" t="n">
        <v>25000</v>
      </c>
      <c r="C47" s="5" t="n">
        <v>25000</v>
      </c>
    </row>
    <row r="48">
      <c r="A48" s="4" t="inlineStr">
        <is>
          <t>Series F Preferred Stock [Member]</t>
        </is>
      </c>
    </row>
    <row r="49">
      <c r="A49" s="3" t="inlineStr">
        <is>
          <t>Shareholders' Equity</t>
        </is>
      </c>
    </row>
    <row r="50">
      <c r="A50" s="4" t="inlineStr">
        <is>
          <t>Convertible preferred stock, par value $0.01, 20,000,000 shares authorized,</t>
        </is>
      </c>
      <c r="B50" s="6" t="n">
        <v>43440</v>
      </c>
      <c r="C50" s="6" t="n">
        <v>4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0</t>
        </is>
      </c>
    </row>
    <row r="3">
      <c r="A3" s="3" t="inlineStr">
        <is>
          <t>Related Party Transactions [Abstract]</t>
        </is>
      </c>
    </row>
    <row r="4">
      <c r="A4" s="4" t="inlineStr">
        <is>
          <t>Related Parties</t>
        </is>
      </c>
      <c r="B4" s="4" t="inlineStr">
        <is>
          <t>NOTE 14 – RELATED PARTIES. On November 7, 2018 the
Company entered into a Note Exchange Agreement with Mr. W. Kip Speyer, our CEO and member of our Board of Directors, pursuant to
which we exchanged our convertible notes for three new series of preferred stock. See further discussion in Note 8 Notes Payable
for more details regarding the Note Exchange Agreement and Exchange Transaction. During November 2018, Mr.
W. Kip Speyer, the Company’s Chairman and Chief Executive Officer, entered into two convertible note agreements with the
company totaling $80,000. These notes have a conversion price of $0.40 per share and resulted in the recognition of a beneficial
conversion feature recorded as a debt discount. These notes payable total $29,179 and $25,689 at March 31, 2020 and December 31,
2019. The notes are reported net of their unamortized debt discount of $50,821 and $54,311 as of March 31, 2020 and December 31,
2019, respectively. During 2018, Mr. W. Kip
Speyer, the Company’s Chairman and Chief Executive Officer, purchased an aggregate of 1,125,500 shares of the Company’s
Series E Convertible Preferred Stock at a purchase price of $0.40 per share. The designations, rights and preferences of Series
E Stock are described in Note 12. During the three months ended March 31, 2020 and 2019 we paid cash
dividends on the outstanding shares of the Company’s Series E and F Preferred Stock of $23,747 and $74,170, respectively
held by affiliate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15 – INCOME TAXES. At March 31, 2020 and
December 31, 2019, the Company had no unrecognized tax benefits, no accrued interest and penalties, and no significant uncertain
tax positions. No interest and penalties were recognized during the three months ended March 31, 2020 and 2019. At March 31, 2020 and
December 31, 2019, the Company had unused net operating loss (“NOL”) carry-forwards of $5,360,570 and $4,181,797, respectively.
The valuation allowance associated with the deferred tax asset increased $1,471,912 during the three months ended March 31, 2020.
The Company’s remaining unused NOLs that were generated prior to the operations and acquisitions in 2019 are subject to limitations
under Section 382 of the Internal Revenue Code and are limited in the amount that can be utilized in any one year. The deferred tax liability
balance was $516,941 and $581,440 as of March 31, 2020 and December 31, 2019, respectively. The change in the balance of $64,499
represents the after tax impact of the amortization of the international intangible assets and the benefit of the tax loss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6 – SUBSEQUENT EVENTS. During the period from April
1, 2020 through June 29, 2020 Bright Mountain Media, Inc. sold 1,025,000 units of our securities to 19 accredited investors in
a private placement exempt from registration under the Securities Act in reliance on exemptions provided by Section 4(a)(2) and
Rule 506(b) of Regulation D resulting in gross proceeds to the Company of $512,500. Each unit was sold at $0.50 and consisted of
one share of common stock and one five- year warrant to purchase one share of common stock at an exercise price of $0.75 per share.
Spartan Capital Securities, LLC is serving as the Placement Agent for the Company in this offering. As compensation for services
the Company has paid Spartan $51,250 commissions at 10% of the proceeds, $25,625 non-accountable expense at 5% of the proceeds.
A total of 1,025,000 five-year warrants were issued to the investors to purchase one share of our common stock, exercisable at
a $0.65 share price. The Placement Agent was issued a total of 102,500 five-year warrants to purchase one share of our common stock,
exercisable at a $1.00 share price. On April 24, 2020, Bright
Mountain Media, Inc. (the “Company”) received loan proceeds of $464,800 (the “PPP Loan”) under the Paycheck
Protection Program (the “PPP”). The PPP was established under the Coronavirus Aid, Relief, and Economic Security Act
(the “CARES Act”) and is administered by the U.S. Small Business Administration. The PPP Loan is evinced by a promissory
note (the “Promissory Note”) with Regions Bank and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customary events of default provisions.
Under the terms of the CARES Act, PPP Loan recipients can apply for and be granted forgiveness for all or a portion of loans granted
under the PPP. No assurance is provided that the Company will obtain forgiveness of the PPP Loan in whole or in part. On May 14, 2020, the Company
granted 75,000 stock options to an employee in connection with his employment. On June 1, 2020, Bright Mountain Media, Inc. (“Bright Mountain”)
entered into a membership interest purchase agreement (the “Purchase Agreement”) with Centre Lane Partners Master Credit
Fund II, L.P. (“Centre Lane”) to purchase 100% of the membership interests of CL Media Holdings, LLC (“Wild Sky
Media”). The purchase was completed on a debt-free, cash-free basis, free and clear of any liens and encumbrances. Bright
Mountain issued 2,500,000 shares of its restricted common stock to Centre Lane and Centre Lane issued a first lien senior secured
credit facility which consisted of $15.0 million of initial indebtedness, repayment of Wild Sky Media’s Fast Pay existing
credit facility of approximately $900,000 and $500,000 expenses totaling $16,416,905. Per the credit facility with the seller,
our loan payments begin 18 months from the time of the acquisition. There is no prepayment penalty associated with this credit
facility. Certain future capital raises do require partial or full prepayments of the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Principles of Consolidation and Basis of Presentation</t>
        </is>
      </c>
      <c r="B4" s="4" t="inlineStr">
        <is>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20 and 2019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9 was derived from the audited consolidated financial statements
included in the Company’s Annual Report on Form 10-K for the year ended December 31, 2019, as filed with the SEC on May
14, 2020. The interim condensed consolidated financial statements should be read in conjunction with that report.</t>
        </is>
      </c>
    </row>
    <row r="5">
      <c r="A5" s="4" t="inlineStr">
        <is>
          <t>Revenue Recognition</t>
        </is>
      </c>
      <c r="B5" s="4" t="inlineStr">
        <is>
          <t>Revenue Recognition On January 1, 2019, the
Company adopted Accounting Standards Update (“ASU”) 2014-09, “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website visitors view or click the published website advertisements. Specific revenue
recognition criteria for the advertising revenue stream is as follows:
● Advertising revenues are generated by website visitors viewing or “clicking” on website advertisements utilizing direct-sold campaigns or several ad network partners.
● Revenues are recognized net of adjustments based on the traffic generated and is billed monthly. The Company subsequently settles these transactions with publishers at which time adjustments for invalid traffic may impact the amount collected.</t>
        </is>
      </c>
    </row>
    <row r="6">
      <c r="A6" s="4" t="inlineStr">
        <is>
          <t>Leases</t>
        </is>
      </c>
      <c r="B6" s="4" t="inlineStr">
        <is>
          <t>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35,000. In connection with the acquisition of S&amp;W
in August 2019 a ROU asset and lease liability of approximately $353,000 was recognized on the consolidated balance sheet.</t>
        </is>
      </c>
    </row>
    <row r="7">
      <c r="A7" s="4" t="inlineStr">
        <is>
          <t>Use of Estimates</t>
        </is>
      </c>
      <c r="B7" s="4" t="inlineStr">
        <is>
          <t>Use of Estimates Our consolidated financial
statements are prepared in accordance with U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US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tangible
assets, estimates of amortization period for intangible assets, estimates of depreciation period for fixed assets and the valuation
of equity-based transactions, and the valuation allowance on deferred tax assets.</t>
        </is>
      </c>
    </row>
    <row r="8">
      <c r="A8" s="4" t="inlineStr">
        <is>
          <t>Cash and Cash Equivalents</t>
        </is>
      </c>
      <c r="B8" s="4" t="inlineStr">
        <is>
          <t>Cash and Cash Equivalents The Company considers
all highly liquid investments with an original maturity of three months or less when purchased to be cash equivalents.</t>
        </is>
      </c>
    </row>
    <row r="9">
      <c r="A9" s="4" t="inlineStr">
        <is>
          <t>Fair Value of Financial Instruments and Fair Value Measurements</t>
        </is>
      </c>
      <c r="B9" s="4" t="inlineStr">
        <is>
          <t xml:space="preserve">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three months ended March 31, 2020, using significant
unobservable inputs (Level 3): Fair Value measurement using Level 3
Balance at December 31, 2019 $ 245,163
Long term debt additions during 2020 -
Principal reductions/payments during 2020 -
Adjustment to fair value -
Balance at March 31, 2020 $ 245,163 </t>
        </is>
      </c>
    </row>
    <row r="10">
      <c r="A10" s="4" t="inlineStr">
        <is>
          <t>Off Balance Sheet Arrangements</t>
        </is>
      </c>
      <c r="B10" s="4" t="inlineStr">
        <is>
          <t>Off balance sheet arrangements Notes Payable and related
potential liabilities are excluded from the balance sheet when there are significant uncertainties associated with the likelihood
that the liabilities will be paid in full or until such time that the amount of the liability can be reasonably determined or estimated. Due to uncertainties associated
with certain Notes Payable resulting from the acquisition of S&amp;W, see Note 4, the Company has not included the value of those
Notes Payable within the purchase price and/or related assets acquired in the acquisition. These off-balance sheet arrangements
are reasonably likely to have a current or future effect on our financial condition, changes in financial condition, revenues
or expenses, results of operations, liquidity, capital expenditures or capital resources that are material to investors.</t>
        </is>
      </c>
    </row>
    <row r="11">
      <c r="A11" s="4" t="inlineStr">
        <is>
          <t>Accounts Receivable</t>
        </is>
      </c>
      <c r="B11" s="4" t="inlineStr">
        <is>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March 31, 2020 and December 31, 2019, the Company has recorded an allowance for doubtful accounts of $472,986 and $505,401,
respectively.</t>
        </is>
      </c>
    </row>
    <row r="12">
      <c r="A12" s="4" t="inlineStr">
        <is>
          <t>Property and Equipment</t>
        </is>
      </c>
      <c r="B12" s="4" t="inlineStr">
        <is>
          <t>Property and Equipment Property and equipment
is recorded at cost. Depreciation is computed using the straight-line method based on the estimated useful lives of the related
assets of three - five years for office furniture and fixtures, and three years for computer equipment. Leasehold improvements
are amortized over the lesser of the lease term or the useful life of the improvements.</t>
        </is>
      </c>
    </row>
    <row r="13">
      <c r="A13" s="4" t="inlineStr">
        <is>
          <t>Website Development Costs</t>
        </is>
      </c>
      <c r="B13" s="4" t="inlineStr">
        <is>
          <t>Website Development Costs The Company accounts for
its website development costs in accordance with ASC 350-50, “Website Development Costs”. These costs, if any, are
included in intangible assets in the accompanying consolidated financial statemen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months ended
March 31, 2020 and 2019, $0 and $8,000 was capitalized for the purchase of a Facebook page, respectively.</t>
        </is>
      </c>
    </row>
    <row r="14">
      <c r="A14" s="4" t="inlineStr">
        <is>
          <t>Amortization and Impairment of Long-Lived Assets</t>
        </is>
      </c>
      <c r="B14" s="4" t="inlineStr">
        <is>
          <t>Amortization and Impairment of Long-Lived
Assets Amortization and impairment
of long-lived assets are non-cash expenses relating primarily to website acquisitions. The Company accounts for long-lived assets
in accordance with the provisions of ASC 360, “Property, Plant and Equipment”. This requires that 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t>
        </is>
      </c>
    </row>
    <row r="15">
      <c r="A15" s="4" t="inlineStr">
        <is>
          <t>Stock-Based Compensation</t>
        </is>
      </c>
      <c r="B15" s="4" t="inlineStr">
        <is>
          <t>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is>
      </c>
    </row>
    <row r="16">
      <c r="A16" s="4" t="inlineStr">
        <is>
          <t>Advertising, Marketing and Promotion Costs</t>
        </is>
      </c>
      <c r="B16" s="4" t="inlineStr">
        <is>
          <t>Advertising, Marketing and Promotion Costs Advertising, marketing
and promotion expenses are expensed as incurred and are included in selling, general and administrative expenses on the accompanying
statement of operations. For the three months ended March 31, 2020 and 2019, advertising, marketing and promotion expense was
$11,856 and $6,000, respectively for continuing operations and $0 and $6,002 for discontinued operations, respectively.</t>
        </is>
      </c>
    </row>
    <row r="17">
      <c r="A17" s="4" t="inlineStr">
        <is>
          <t>Foreign Currency Translation</t>
        </is>
      </c>
      <c r="B17" s="4" t="inlineStr">
        <is>
          <t>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timing of the acquisition of the Israeli subsidiary, see Note 4, the impact of the currency exchange is immaterial for the three
months ended March 31, 2020.</t>
        </is>
      </c>
    </row>
    <row r="18">
      <c r="A18" s="4" t="inlineStr">
        <is>
          <t>Income Taxes</t>
        </is>
      </c>
      <c r="B18" s="4" t="inlineStr">
        <is>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 Income Taxes – Overall”. As of March 31, 2020,
tax years 2019, 2018, and 2017 remain open for Internal Revenue Service (“IRS”) audit. The Company has received no
notice of audit or any notifications from the IRS for any of the open tax years.</t>
        </is>
      </c>
    </row>
    <row r="19">
      <c r="A19" s="4" t="inlineStr">
        <is>
          <t>Concentrations</t>
        </is>
      </c>
      <c r="B19" s="4" t="inlineStr">
        <is>
          <t>Concentrations The Company generates revenues
from through Ad Exchange Networks and through our Owned and Operated Ad Exchange Network. There were two large customers which
account for approximately 10.9% and 10.3% of the Ad Exchange Network Revenue for the three months ended March 31, 2020. None of
the customers accounted for accounts receivable in excess of 10% at March 31, 2020. There is one large vendor who is owed approximately
12% of the accounts payable due.</t>
        </is>
      </c>
    </row>
    <row r="20">
      <c r="A20" s="4" t="inlineStr">
        <is>
          <t>Credit Risk</t>
        </is>
      </c>
      <c r="B20" s="4" t="inlineStr">
        <is>
          <t>Credit Risk The Company minimizes
the concentration of credit risk associated with its cash by maintaining its cash with high quality federally insured financial
institutions. However, cash balances in excess of the FDIC insured limit of $250,000 are at risk. At March 31, 2020 and December
31, 2019, the Company had approximately $250,000 and $0, respectively, in cash balances above the FDIC insured limit. The Company
performs ongoing evaluations of its trade accounts receivable customers and generally does not require collateral.</t>
        </is>
      </c>
    </row>
    <row r="21">
      <c r="A21" s="4" t="inlineStr">
        <is>
          <t>Concentration of Funding</t>
        </is>
      </c>
      <c r="B21" s="4" t="inlineStr">
        <is>
          <t>Concentration of Funding During the three months
ended March 31, 2020 a large portion of the Company’s funding was provided through the sale of shares of the Company’s
common stock with related warrants.</t>
        </is>
      </c>
    </row>
    <row r="22">
      <c r="A22" s="4" t="inlineStr">
        <is>
          <t>Basic and Diluted Net Earnings (Loss) Per Common Share</t>
        </is>
      </c>
      <c r="B22" s="4" t="inlineStr">
        <is>
          <t>Basic and Diluted Net Earnings (Loss) Per
Common Share In accordance with ASC
260-10 , “Earnings Per Share”,</t>
        </is>
      </c>
    </row>
    <row r="23">
      <c r="A23" s="4" t="inlineStr">
        <is>
          <t>Segment Information</t>
        </is>
      </c>
      <c r="B23" s="4" t="inlineStr">
        <is>
          <t>Segment Information The Company currently
operates in one reporting segment. This segment is focused on producing advertising revenue generated by users “clicking”
on website advertisements utilizing several ad network partners and direct advertisers and subscription revenue generated by the
sale of access to career postings on one of our websites.</t>
        </is>
      </c>
    </row>
    <row r="24">
      <c r="A24" s="4" t="inlineStr">
        <is>
          <t>Recent Accounting Pronouncements</t>
        </is>
      </c>
      <c r="B24" s="4" t="inlineStr">
        <is>
          <t>Recent Accounting Pronouncements In June 2016, the FASB issued
ASU 2016-13 “Financial Instruments – Credit Losses”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The adoption of this guidance did not have an impact on the consolidated financial statements. In January 2017, the FASB
issued 2017-04, “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adoption of
this guidance did not have an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Fair Value of Liabilities on a Recurring Basis</t>
        </is>
      </c>
      <c r="B4" s="4" t="inlineStr">
        <is>
          <t xml:space="preserve">The following are the major
categories of liabilities measured at fair value on a recurring basis for the three months ended March 31, 2020, using significant
unobservable inputs (Level 3): Fair Value measurement using Level 3
Balance at December 31, 2019 $ 245,163
Long term debt additions during 2020 -
Principal reductions/payments during 2020 -
Adjustment to fair value -
Balance at March 31, 2020 $ 245,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0</t>
        </is>
      </c>
    </row>
    <row r="3">
      <c r="A3" s="3" t="inlineStr">
        <is>
          <t>Business Combinations [Abstract]</t>
        </is>
      </c>
    </row>
    <row r="4">
      <c r="A4" s="4" t="inlineStr">
        <is>
          <t>Schedule of Purchase Price Allocation to Assets Acquired and Liabilities Assumed</t>
        </is>
      </c>
      <c r="B4" s="4" t="inlineStr">
        <is>
          <t xml:space="preserve">The allocation of the purchase
price to the assets acquired and liabilities assumed based on management’s estimate of fair values at the date of acquisition
as follows:
August 15, 2019
Tangible assets acquired $ 3,234,754
Liabilities assumed (3,402,999 )
Deferred tax liability (744,960 )
Net liabilities assumed (913,205 )
Tradename – Trademarks 1,207,400
IP/Technology 1,883,000
Customer relationships 738,000
Non-compete agreements 827,300
Goodwill 15,666,783
Total purchase price $ 19,409,278 The allocation of the purchase
price to the assets acquired and liabilities assumed based on management’s estimate of fair values at the date of acquisition
as follows:
November 18, 2019
Tangible assets acquired $ 1,193,313
Liabilities assumed (4,228,722 )
Deferred tax liability (3,383,754 )
Net liabilities assumed (6,419,163 )
Tradename – Trademarks 923,600
IP/Technology 4,930,000
Customer relationships 8,690,000
Non-compete agreements 837,100
Goodwill 36,991,147
Total purchase price $ 45,952,684 </t>
        </is>
      </c>
    </row>
    <row r="5">
      <c r="A5" s="4" t="inlineStr">
        <is>
          <t>Summary of Total Consideration Transaction</t>
        </is>
      </c>
      <c r="B5" s="4" t="inlineStr">
        <is>
          <t xml:space="preserve">The table below summarizes
the value of the total consideration given in the transaction:
Amount
Shares issued to owners $ 19,185,524
Shares issued for vested options 127,757
Shares issued to employees 96,000
Preliminary purchase price 19,409,281
Restricted stock units held in escrow 185,719
Closing notes 750,000
Total consideration $ 20,345,000 The table below summarizes
the value of the total consideration given in the transaction:
Amount
Shares issued to owners $ 36,376,448
Warrants issued 9,576,236
Total consideration $ 45,952,684 </t>
        </is>
      </c>
    </row>
    <row r="6">
      <c r="A6" s="4" t="inlineStr">
        <is>
          <t>Summary of Unaudited Pro Forma Results on Acquisitions</t>
        </is>
      </c>
      <c r="B6" s="4" t="inlineStr">
        <is>
          <t>The following table sets
forth a summary of the unaudited pro forma results of the Company as if the acquisitions of S&amp;W and NDN, which was closed in
August 2019 and November 2019, respectively, had taken place on the first day of the 2019. These combined results are not necessarily
indicative of the results that may have been achieved had the business been acquired as of the first day of the period presented.
March 31, 2019
Total revenue $ 3,012,119
Total expenses (3,517,064)
Preferred stock dividend (74,171)
Net loss attributable to common shareholders (579,116 )
Basic and diluted net loss per share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ummary of Discontinued Operations</t>
        </is>
      </c>
      <c r="B4" s="4" t="inlineStr">
        <is>
          <t>The detail of the consolidated
balance sheet, the consolidated statement of operations and consolidated cash flow for the discontinued operations is as stated
below:
December 31, 2019
Cash $ 791
Accounts receivable 914
Total current assets 1,705
Fixed assets, net -
Other assets -
Total other assets - discontinued operations -
Total assets - discontinued operations 1,705
Accounts payable 591
Deferred rents -
Total current liabilities - discontinued operations 591
Net assets discontinued operations $ 1,114
December 31, 2019
Revenues $ 102,999
Cost of revenues 55,844
Gross profit 47,155
Selling, general and administrative expenses 212,798
Loss from discontinued operations (165,643 )
Other income 28,909
Loss from discontinued operations $ (136,734 )
Basic and fully diluted net loss per share $ 0.00
Cash (used in) operations for discontinued operations:
Loss from discontinued operations $ (136,734 )
Write-off of fixed assets 59,797
Inventory 262,318
Accounts receivable (914 )
Other assets 11,123
Accounts payable (155,811 )
Deferred rents (16,417 )
Cash (used in) discontinued operations $ (23,362 )
Net decrease in cash and cash equivalents from discontinued operations $ (15,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 (Tables)</t>
        </is>
      </c>
      <c r="B1" s="2" t="inlineStr">
        <is>
          <t>3 Months Ended</t>
        </is>
      </c>
    </row>
    <row r="2">
      <c r="B2" s="2" t="inlineStr">
        <is>
          <t>Mar. 31, 2020</t>
        </is>
      </c>
    </row>
    <row r="3">
      <c r="A3" s="3" t="inlineStr">
        <is>
          <t>Deferred Costs, Capitalized, Prepaid, and Other Assets Disclosure [Abstract]</t>
        </is>
      </c>
    </row>
    <row r="4">
      <c r="A4" s="4" t="inlineStr">
        <is>
          <t>Schedule of Prepaid Expenses and Other Current Assets</t>
        </is>
      </c>
      <c r="B4" s="4" t="inlineStr">
        <is>
          <t xml:space="preserve">At March 31, 2020 and December
31, 2019, prepaid expenses and other current assets consisted of the following:
March 31, 2020 December 31, 2019
Prepaid insurance $ 125,987 $ 205,656
Prepaid VAT fees 30,474 199,596
Prepaid expenses – other 18,613 37,723
Current portion of prepaid service agreements 310,000 310,000
Prepaid expenses and other current assets $ 485,074 $ 752,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At March 31, 2020 and December
31, 2019, property and equipment consisted of the following:
Useful Lives March 31, 2020 December 31,2019
Furniture and fixtures 3-5 years $ 39,696 $ 39,696
Leasehold improvements 3 years 704 1,388
Computer equipment 3 years 76,966 79,188
Total property and equipment 117,366 120,272
Less: accumulated depreciation (91,953 ) (89,606 )
Total property and equipment, net $ 25,413 $ 30,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 (Tables)</t>
        </is>
      </c>
      <c r="B1" s="2" t="inlineStr">
        <is>
          <t>3 Months Ended</t>
        </is>
      </c>
    </row>
    <row r="2">
      <c r="B2" s="2" t="inlineStr">
        <is>
          <t>Mar. 31, 2020</t>
        </is>
      </c>
    </row>
    <row r="3">
      <c r="A3" s="3" t="inlineStr">
        <is>
          <t>Goodwill and Intangible Assets Disclosure [Abstract]</t>
        </is>
      </c>
    </row>
    <row r="4">
      <c r="A4" s="4" t="inlineStr">
        <is>
          <t>Schedule of Website Acquisitions, Net</t>
        </is>
      </c>
      <c r="B4" s="4" t="inlineStr">
        <is>
          <t xml:space="preserve">At March 31, 2020 and December
31, 2019, respectively, website acquisitions, net consisted of the following:
Useful Lives March 31, 2020 December 31, 2019
Website Acquisition Assets 3-5 years $ 1,124,846 $ 1,124,846
Less: accumulated amortization (889,134 ) (875,522 )
Less: cumulative impairment loss (200,396 ) (200,396 )
Website Acquisition Assets, net $ 35,316 $ 48,928 </t>
        </is>
      </c>
    </row>
    <row r="5">
      <c r="A5" s="4" t="inlineStr">
        <is>
          <t>Schedule of Intangible Assets</t>
        </is>
      </c>
      <c r="B5" s="4" t="inlineStr">
        <is>
          <t xml:space="preserve">At March 31, 2020 and December
31, 2019, respectively, intangible assets, net consisted of the following:
Useful Lives March 31, 2020 December 31, 2019
Trade name 5 years $ 2,131,000 $ 2,131,000
Customer relationships 5 years 9,615,000 9,615,000
IP/Technology 5 years 6,813,000 6,813,000
Non-compete agreements 3-5 years 1,742,400 1,742,400
Total Intangible Assets $ 20,301,400 $ 20,301,400
Less: accumulated amortization (1,629,609 ) (690,599 )
Intangible assets, net $ 18,671,791 $ 19,610,801
Goodwill $ 53,646,856 $ 53,646,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4" t="inlineStr">
        <is>
          <t>Preferred stock, par value per share</t>
        </is>
      </c>
      <c r="B2" s="7" t="n">
        <v>0.01</v>
      </c>
      <c r="C2" s="7" t="n">
        <v>0.01</v>
      </c>
    </row>
    <row r="3">
      <c r="A3" s="4" t="inlineStr">
        <is>
          <t>Preferred stock, shares authorized</t>
        </is>
      </c>
      <c r="B3" s="5" t="n">
        <v>20000000</v>
      </c>
      <c r="C3" s="5" t="n">
        <v>20000000</v>
      </c>
    </row>
    <row r="4">
      <c r="A4" s="4" t="inlineStr">
        <is>
          <t>Common stock, par value per share</t>
        </is>
      </c>
      <c r="B4" s="7" t="n">
        <v>0.01</v>
      </c>
      <c r="C4" s="7" t="n">
        <v>0.01</v>
      </c>
    </row>
    <row r="5">
      <c r="A5" s="4" t="inlineStr">
        <is>
          <t>Common stock, shares authorized</t>
        </is>
      </c>
      <c r="B5" s="5" t="n">
        <v>324000000</v>
      </c>
      <c r="C5" s="5" t="n">
        <v>324000000</v>
      </c>
    </row>
    <row r="6">
      <c r="A6" s="4" t="inlineStr">
        <is>
          <t>Common shares, shares issued</t>
        </is>
      </c>
      <c r="B6" s="5" t="n">
        <v>106732860</v>
      </c>
      <c r="C6" s="5" t="n">
        <v>100244312</v>
      </c>
    </row>
    <row r="7">
      <c r="A7" s="4" t="inlineStr">
        <is>
          <t>Common shares, shares outstanding</t>
        </is>
      </c>
      <c r="B7" s="5" t="n">
        <v>84491031</v>
      </c>
      <c r="C7" s="5" t="n">
        <v>78063531</v>
      </c>
    </row>
    <row r="8">
      <c r="A8" s="4" t="inlineStr">
        <is>
          <t>Series A-1 Preferred Stock [Member]</t>
        </is>
      </c>
    </row>
    <row r="9">
      <c r="A9" s="4" t="inlineStr">
        <is>
          <t>Preferred stock, shares authorized</t>
        </is>
      </c>
      <c r="B9" s="5" t="n">
        <v>2000000</v>
      </c>
      <c r="C9" s="5" t="n">
        <v>2000000</v>
      </c>
    </row>
    <row r="10">
      <c r="A10" s="4" t="inlineStr">
        <is>
          <t>Preferred stock, shares issued</t>
        </is>
      </c>
      <c r="B10" s="5" t="n">
        <v>1200000</v>
      </c>
      <c r="C10" s="5" t="n">
        <v>1200000</v>
      </c>
    </row>
    <row r="11">
      <c r="A11" s="4" t="inlineStr">
        <is>
          <t>Preferred stock, shares outstanding</t>
        </is>
      </c>
      <c r="B11" s="5" t="n">
        <v>1200000</v>
      </c>
      <c r="C11" s="5" t="n">
        <v>1200000</v>
      </c>
    </row>
    <row r="12">
      <c r="A12" s="4" t="inlineStr">
        <is>
          <t>Series B-1 Preferred Stock [Member]</t>
        </is>
      </c>
    </row>
    <row r="13">
      <c r="A13" s="4" t="inlineStr">
        <is>
          <t>Preferred stock, shares authorized</t>
        </is>
      </c>
      <c r="B13" s="5" t="n">
        <v>6000000</v>
      </c>
      <c r="C13" s="5" t="n">
        <v>6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E Preferred Stock [Member]</t>
        </is>
      </c>
    </row>
    <row r="17">
      <c r="A17" s="4" t="inlineStr">
        <is>
          <t>Preferred stock, shares authorized</t>
        </is>
      </c>
      <c r="B17" s="5" t="n">
        <v>2500000</v>
      </c>
      <c r="C17" s="5" t="n">
        <v>2500000</v>
      </c>
    </row>
    <row r="18">
      <c r="A18" s="4" t="inlineStr">
        <is>
          <t>Preferred stock, shares issued</t>
        </is>
      </c>
      <c r="B18" s="5" t="n">
        <v>2500000</v>
      </c>
      <c r="C18" s="5" t="n">
        <v>2500000</v>
      </c>
    </row>
    <row r="19">
      <c r="A19" s="4" t="inlineStr">
        <is>
          <t>Preferred stock, shares outstanding</t>
        </is>
      </c>
      <c r="B19" s="5" t="n">
        <v>2500000</v>
      </c>
      <c r="C19" s="5" t="n">
        <v>2500000</v>
      </c>
    </row>
    <row r="20">
      <c r="A20" s="4" t="inlineStr">
        <is>
          <t>Series F Preferred Stock [Member]</t>
        </is>
      </c>
    </row>
    <row r="21">
      <c r="A21" s="4" t="inlineStr">
        <is>
          <t>Preferred stock, shares authorized</t>
        </is>
      </c>
      <c r="B21" s="5" t="n">
        <v>4344017</v>
      </c>
      <c r="C21" s="5" t="n">
        <v>4344017</v>
      </c>
    </row>
    <row r="22">
      <c r="A22" s="4" t="inlineStr">
        <is>
          <t>Preferred stock, shares issued</t>
        </is>
      </c>
      <c r="B22" s="5" t="n">
        <v>4344017</v>
      </c>
      <c r="C22" s="5" t="n">
        <v>4344017</v>
      </c>
    </row>
    <row r="23">
      <c r="A23" s="4" t="inlineStr">
        <is>
          <t>Preferred stock, shares outstanding</t>
        </is>
      </c>
      <c r="B23" s="5" t="n">
        <v>4344017</v>
      </c>
      <c r="C23" s="5" t="n">
        <v>434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0</t>
        </is>
      </c>
    </row>
    <row r="3">
      <c r="A3" s="3" t="inlineStr">
        <is>
          <t>Payables and Accruals [Abstract]</t>
        </is>
      </c>
    </row>
    <row r="4">
      <c r="A4" s="4" t="inlineStr">
        <is>
          <t>Schedule of Accrued Expenses</t>
        </is>
      </c>
      <c r="B4" s="4" t="inlineStr">
        <is>
          <t xml:space="preserve">At March 31, 2020 and December
31, 2019, respectively, accrued expenses consisted of the following:
March 31, 2020 December 31, 2019
(unaudited)
Accrued dividends $ 253,471 $ 158,966
Accrued professional fees 130,387 62,887
Other accrued expenses 196,232 377,075
Accrued compensation 313,450 342,000
Accrued service/consulting agreements - 2,287,400
Total accrued expenses $ 893,540 $ 3,228,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0</t>
        </is>
      </c>
    </row>
    <row r="3">
      <c r="A3" s="3" t="inlineStr">
        <is>
          <t>Notes Payable [Abstract]</t>
        </is>
      </c>
    </row>
    <row r="4">
      <c r="A4" s="4" t="inlineStr">
        <is>
          <t>Schedule of Long-Term Debt</t>
        </is>
      </c>
      <c r="B4" s="4" t="inlineStr">
        <is>
          <t xml:space="preserve">At March 31, 2020 and December
31, 2019 a summary of the Company’s debt is as follows:
March 31, 2020 December 31, 2019
Non-interest bearing Promissory Note issued for the BMLLC acquisition on September 19, 2017 which matured on September 19, 2018. The original note was $380,000 of which $35,000 was reclassified in 2018 to the Service Agreement listed below.
Total Debt $ 165,163 $ 165,163
Less Short Term Debt 165,163 165,163
Long Term Debt $ — $ — </t>
        </is>
      </c>
    </row>
    <row r="5">
      <c r="A5" s="4" t="inlineStr">
        <is>
          <t>Schedule of Maturities of Long-Term Obligation</t>
        </is>
      </c>
      <c r="B5" s="4" t="inlineStr">
        <is>
          <t xml:space="preserve">The minimum annual principal
payments of notes payable at March 31, 2020 were:
2020 $ 165,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Right of Use Asset and Lease Liability</t>
        </is>
      </c>
      <c r="B4" s="4" t="inlineStr">
        <is>
          <t xml:space="preserve">The right of use asset
and lease liability is as follows as of March 31, 2020 and December 31, 2019:
March 31, 2020 December 31, 2019
Assets
Operating lease right of use asset $ 348,721 $ 397,912
Liabilities
Operating lease liability, current $ 215,004 $ 211,744
Operating lease liability, net of current portion 130,979 198,232
Total operating lease liabilities $ 345,983 $ 409,976 </t>
        </is>
      </c>
    </row>
    <row r="5">
      <c r="A5" s="4" t="inlineStr">
        <is>
          <t>Schedule of Maturity of Operating Lease Liability</t>
        </is>
      </c>
      <c r="B5" s="4" t="inlineStr">
        <is>
          <t xml:space="preserve">The maturity of the Company’s
operating lease liability for the 12 months ended March 31:
2021 $ 215,004
2022 130,979
Total net lease liabilities $ 345,983 </t>
        </is>
      </c>
    </row>
    <row r="6">
      <c r="A6" s="4" t="inlineStr">
        <is>
          <t>Summary of Additional Information Related to Operating Lease</t>
        </is>
      </c>
      <c r="B6" s="4" t="inlineStr">
        <is>
          <t>The following summarizes
additional information related to the operating lease:
March 31, 2020
Weighted-average remaining lease term 1.83 years
Weighted-average discount rate 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3 Months Ended</t>
        </is>
      </c>
    </row>
    <row r="2">
      <c r="B2" s="2" t="inlineStr">
        <is>
          <t>Mar. 31, 2020</t>
        </is>
      </c>
    </row>
    <row r="3">
      <c r="A3" s="3" t="inlineStr">
        <is>
          <t>Equity [Abstract]</t>
        </is>
      </c>
    </row>
    <row r="4">
      <c r="A4" s="4" t="inlineStr">
        <is>
          <t>Summary of Stock Option Activity</t>
        </is>
      </c>
      <c r="B4" s="4" t="inlineStr">
        <is>
          <t xml:space="preserve">A summary of the Company’s
stock option activity during the three months ended March 31, 2020 is presented below:
Number of Options
Weighted Average Exercise Price
Weighted Average Remaining Contractual Term
Aggregate Intrinsic Value
Balance Outstanding, December 31, 2019 2,017,727 $ 0.58 4.5 $ 2,764,286
Granted — — — —
Exercised — — — —
Forfeited — — — —
Expired — — — —
Balance Outstanding, March 31, 2020 2,017,727 $ 0.583 4.5 $ 2,259,854
Exercisable at March 31, 2020 1,755,500 $ 0.43 4.2 $ 2,229,485 </t>
        </is>
      </c>
    </row>
    <row r="5">
      <c r="A5" s="4" t="inlineStr">
        <is>
          <t>Schedule of Options Outstanding Under Option Plans</t>
        </is>
      </c>
      <c r="B5" s="4" t="inlineStr">
        <is>
          <t xml:space="preserve">Summarized information with
respect to options outstanding under the two option plans at March 31, 2020 is as follows:
Options Outstanding
Range or Exercise Price
Number Outstanding
Weighted Average Exercise Price
Remaining Average Contractual Life (In Years)
Number Exercisable
Weighted Average Exercise Price
$ 0.14 - $0.24 540,000 $ 0.14 1.0 540,000 $ 0.14
0.25 - 0.49 351,000 0.28 2.9 351,000 0.28
0.50 - 0.85 906,000 0.68 5.2 864,500 0.68
1.64 - 1.75 220,727 1.71 9.7 — —
2,017,727 $ 0.58 4.2 1,755,500 $ 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Narrative) - Share Exchange Agreement and Plan of Merger [Member]</t>
        </is>
      </c>
      <c r="B1" s="2" t="inlineStr">
        <is>
          <t>Nov. 18, 2019</t>
        </is>
      </c>
      <c r="C1" s="2" t="inlineStr">
        <is>
          <t>Aug. 15, 2019</t>
        </is>
      </c>
    </row>
    <row r="2">
      <c r="A2" s="4" t="inlineStr">
        <is>
          <t>Slutzky &amp; Winshman Ltd [Member]</t>
        </is>
      </c>
    </row>
    <row r="3">
      <c r="A3" s="4" t="inlineStr">
        <is>
          <t>Acquired percentage of membership interest</t>
        </is>
      </c>
      <c r="C3" s="4" t="inlineStr">
        <is>
          <t>100.00%</t>
        </is>
      </c>
    </row>
    <row r="4">
      <c r="A4" s="4" t="inlineStr">
        <is>
          <t>News Distribution Network, Inc [Member]</t>
        </is>
      </c>
    </row>
    <row r="5">
      <c r="A5" s="4" t="inlineStr">
        <is>
          <t>Acquired percentage of membership interest</t>
        </is>
      </c>
      <c r="B5"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Net loss</t>
        </is>
      </c>
      <c r="B4" s="6" t="n">
        <v>-3459020</v>
      </c>
      <c r="C4" s="6" t="n">
        <v>-710262</v>
      </c>
    </row>
    <row r="5">
      <c r="A5" s="4" t="inlineStr">
        <is>
          <t>Net cash used in operating activities</t>
        </is>
      </c>
      <c r="B5" s="5" t="n">
        <v>-1369272</v>
      </c>
      <c r="C5" s="6" t="n">
        <v>-629453</v>
      </c>
    </row>
    <row r="6">
      <c r="A6" s="4" t="inlineStr">
        <is>
          <t>Accumulated deficit</t>
        </is>
      </c>
      <c r="B6" s="6" t="n">
        <v>-23904009</v>
      </c>
      <c r="D6" s="6" t="n">
        <v>-204449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0</t>
        </is>
      </c>
      <c r="C2" s="2" t="inlineStr">
        <is>
          <t>Mar. 31, 2019</t>
        </is>
      </c>
      <c r="D2" s="2" t="inlineStr">
        <is>
          <t>Dec. 31, 2019</t>
        </is>
      </c>
      <c r="E2" s="2" t="inlineStr">
        <is>
          <t>Aug. 30, 2019</t>
        </is>
      </c>
      <c r="F2" s="2" t="inlineStr">
        <is>
          <t>Jan. 02, 2019</t>
        </is>
      </c>
    </row>
    <row r="3">
      <c r="A3" s="4" t="inlineStr">
        <is>
          <t>Right of use assets</t>
        </is>
      </c>
      <c r="B3" s="6" t="n">
        <v>348721</v>
      </c>
      <c r="D3" s="6" t="n">
        <v>397912</v>
      </c>
      <c r="F3" s="6" t="n">
        <v>235000</v>
      </c>
    </row>
    <row r="4">
      <c r="A4" s="4" t="inlineStr">
        <is>
          <t>Operating lease liability</t>
        </is>
      </c>
      <c r="B4" s="5" t="n">
        <v>215004</v>
      </c>
      <c r="D4" s="5" t="n">
        <v>211744</v>
      </c>
      <c r="F4" s="6" t="n">
        <v>235000</v>
      </c>
    </row>
    <row r="5">
      <c r="A5" s="4" t="inlineStr">
        <is>
          <t>Allowance for doubtful accounts</t>
        </is>
      </c>
      <c r="B5" s="5" t="n">
        <v>472986</v>
      </c>
      <c r="D5" s="5" t="n">
        <v>505401</v>
      </c>
    </row>
    <row r="6">
      <c r="A6" s="4" t="inlineStr">
        <is>
          <t>Website development costs</t>
        </is>
      </c>
      <c r="B6" s="5" t="n">
        <v>0</v>
      </c>
      <c r="C6" s="6" t="n">
        <v>8000</v>
      </c>
    </row>
    <row r="7">
      <c r="A7" s="4" t="inlineStr">
        <is>
          <t>Stock option compensation expense</t>
        </is>
      </c>
      <c r="B7" s="5" t="n">
        <v>36595</v>
      </c>
      <c r="C7" s="6" t="n">
        <v>3213</v>
      </c>
    </row>
    <row r="8">
      <c r="A8" s="4" t="inlineStr">
        <is>
          <t>FDIC insured limit</t>
        </is>
      </c>
      <c r="B8" s="5" t="n">
        <v>250000</v>
      </c>
    </row>
    <row r="9">
      <c r="A9" s="4" t="inlineStr">
        <is>
          <t>Uninsured cash amounts</t>
        </is>
      </c>
      <c r="B9" s="6" t="n">
        <v>250000</v>
      </c>
      <c r="D9" s="6" t="n">
        <v>0</v>
      </c>
    </row>
    <row r="10">
      <c r="A10" s="4" t="inlineStr">
        <is>
          <t>Stock Options [Member]</t>
        </is>
      </c>
    </row>
    <row r="11">
      <c r="A11" s="4" t="inlineStr">
        <is>
          <t>Dilutive common stock equivalent shares outstanding</t>
        </is>
      </c>
      <c r="B11" s="5" t="n">
        <v>2017727</v>
      </c>
      <c r="C11" s="5" t="n">
        <v>1797000</v>
      </c>
    </row>
    <row r="12">
      <c r="A12" s="4" t="inlineStr">
        <is>
          <t>Warrants [Member]</t>
        </is>
      </c>
    </row>
    <row r="13">
      <c r="A13" s="4" t="inlineStr">
        <is>
          <t>Dilutive common stock equivalent shares outstanding</t>
        </is>
      </c>
      <c r="B13" s="5" t="n">
        <v>22726170</v>
      </c>
      <c r="C13" s="5" t="n">
        <v>16319875</v>
      </c>
    </row>
    <row r="14">
      <c r="A14" s="4" t="inlineStr">
        <is>
          <t>Conversion of Preferred Stock [Member]</t>
        </is>
      </c>
    </row>
    <row r="15">
      <c r="A15" s="4" t="inlineStr">
        <is>
          <t>Dilutive common stock equivalent shares outstanding</t>
        </is>
      </c>
      <c r="B15" s="5" t="n">
        <v>8044017</v>
      </c>
      <c r="C15" s="5" t="n">
        <v>6844017</v>
      </c>
    </row>
    <row r="16">
      <c r="A16" s="4" t="inlineStr">
        <is>
          <t>Convertible Notes Payable [Member]</t>
        </is>
      </c>
    </row>
    <row r="17">
      <c r="A17" s="4" t="inlineStr">
        <is>
          <t>Dilutive common stock equivalent shares outstanding</t>
        </is>
      </c>
      <c r="B17" s="5" t="n">
        <v>80000</v>
      </c>
      <c r="C17" s="5" t="n">
        <v>0</v>
      </c>
    </row>
    <row r="18">
      <c r="A18" s="4" t="inlineStr">
        <is>
          <t>One Vendor [Member] | Accounts Payable [Member]</t>
        </is>
      </c>
    </row>
    <row r="19">
      <c r="A19" s="4" t="inlineStr">
        <is>
          <t>Credit concentration risk percentage</t>
        </is>
      </c>
      <c r="B19" s="4" t="inlineStr">
        <is>
          <t>12.00%</t>
        </is>
      </c>
    </row>
    <row r="20">
      <c r="A20" s="4" t="inlineStr">
        <is>
          <t>Exchange Networks Revenue [Member] | One Customer [Member]</t>
        </is>
      </c>
    </row>
    <row r="21">
      <c r="A21" s="4" t="inlineStr">
        <is>
          <t>Credit concentration risk percentage</t>
        </is>
      </c>
      <c r="B21" s="4" t="inlineStr">
        <is>
          <t>10.90%</t>
        </is>
      </c>
    </row>
    <row r="22">
      <c r="A22" s="4" t="inlineStr">
        <is>
          <t>Exchange Networks Revenue [Member] | Two Customer [Member]</t>
        </is>
      </c>
    </row>
    <row r="23">
      <c r="A23" s="4" t="inlineStr">
        <is>
          <t>Credit concentration risk percentage</t>
        </is>
      </c>
      <c r="B23" s="4" t="inlineStr">
        <is>
          <t>10.30%</t>
        </is>
      </c>
    </row>
    <row r="24">
      <c r="A24" s="4" t="inlineStr">
        <is>
          <t>Accounts Receivable [Member]</t>
        </is>
      </c>
    </row>
    <row r="25">
      <c r="A25" s="4" t="inlineStr">
        <is>
          <t>Credit concentration risk percentage</t>
        </is>
      </c>
      <c r="B25" s="4" t="inlineStr">
        <is>
          <t>10.00%</t>
        </is>
      </c>
    </row>
    <row r="26">
      <c r="A26" s="4" t="inlineStr">
        <is>
          <t>Continuing Operations [Member]</t>
        </is>
      </c>
    </row>
    <row r="27">
      <c r="A27" s="4" t="inlineStr">
        <is>
          <t>Advertising, marketing promotion costs</t>
        </is>
      </c>
      <c r="B27" s="6" t="n">
        <v>11856</v>
      </c>
      <c r="C27" s="6" t="n">
        <v>6000</v>
      </c>
    </row>
    <row r="28">
      <c r="A28" s="4" t="inlineStr">
        <is>
          <t>Discontinued Operations [Member]</t>
        </is>
      </c>
    </row>
    <row r="29">
      <c r="A29" s="4" t="inlineStr">
        <is>
          <t>Advertising, marketing promotion costs</t>
        </is>
      </c>
      <c r="B29" s="6" t="n">
        <v>0</v>
      </c>
      <c r="C29" s="6" t="n">
        <v>6002</v>
      </c>
    </row>
    <row r="30">
      <c r="A30" s="4" t="inlineStr">
        <is>
          <t>Website [Member]</t>
        </is>
      </c>
    </row>
    <row r="31">
      <c r="A31" s="4" t="inlineStr">
        <is>
          <t>Asset amortization period</t>
        </is>
      </c>
      <c r="B31" s="4" t="inlineStr">
        <is>
          <t>5 years</t>
        </is>
      </c>
    </row>
    <row r="32">
      <c r="A32" s="4" t="inlineStr">
        <is>
          <t>Furniture and Fixtures [Member] | Minimum [Member]</t>
        </is>
      </c>
    </row>
    <row r="33">
      <c r="A33" s="4" t="inlineStr">
        <is>
          <t>Asset amortization period</t>
        </is>
      </c>
      <c r="B33" s="4" t="inlineStr">
        <is>
          <t>3 years</t>
        </is>
      </c>
    </row>
    <row r="34">
      <c r="A34" s="4" t="inlineStr">
        <is>
          <t>Furniture and Fixtures [Member] | Maximum [Member]</t>
        </is>
      </c>
    </row>
    <row r="35">
      <c r="A35" s="4" t="inlineStr">
        <is>
          <t>Asset amortization period</t>
        </is>
      </c>
      <c r="B35" s="4" t="inlineStr">
        <is>
          <t>5 years</t>
        </is>
      </c>
    </row>
    <row r="36">
      <c r="A36" s="4" t="inlineStr">
        <is>
          <t>Computer Equipment [Member]</t>
        </is>
      </c>
    </row>
    <row r="37">
      <c r="A37" s="4" t="inlineStr">
        <is>
          <t>Asset amortization period</t>
        </is>
      </c>
      <c r="B37" s="4" t="inlineStr">
        <is>
          <t>3 years</t>
        </is>
      </c>
    </row>
    <row r="38">
      <c r="A38" s="4" t="inlineStr">
        <is>
          <t>Slutzky &amp; Winshman Ltd. [Member]</t>
        </is>
      </c>
    </row>
    <row r="39">
      <c r="A39" s="4" t="inlineStr">
        <is>
          <t>Right of use assets</t>
        </is>
      </c>
      <c r="E39" s="6" t="n">
        <v>353000</v>
      </c>
    </row>
    <row r="40">
      <c r="A40" s="4" t="inlineStr">
        <is>
          <t>Operating lease liability</t>
        </is>
      </c>
      <c r="E40" s="6" t="n">
        <v>35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of Liabilities on a Recurring Basis (Details) - Fair Value, Inputs, Level 3 [Member]</t>
        </is>
      </c>
      <c r="B1" s="2" t="inlineStr">
        <is>
          <t>3 Months Ended</t>
        </is>
      </c>
    </row>
    <row r="2">
      <c r="B2" s="2" t="inlineStr">
        <is>
          <t>Mar. 31, 2020USD ($)</t>
        </is>
      </c>
    </row>
    <row r="3">
      <c r="A3" s="4" t="inlineStr">
        <is>
          <t>Beginning balance</t>
        </is>
      </c>
      <c r="B3" s="6" t="n">
        <v>245163</v>
      </c>
    </row>
    <row r="4">
      <c r="A4" s="4" t="inlineStr">
        <is>
          <t>Long term debt additions during 2020</t>
        </is>
      </c>
      <c r="B4" s="4" t="inlineStr">
        <is>
          <t xml:space="preserve"> </t>
        </is>
      </c>
    </row>
    <row r="5">
      <c r="A5" s="4" t="inlineStr">
        <is>
          <t>Principal reductions/payments during 2020</t>
        </is>
      </c>
      <c r="B5" s="4" t="inlineStr">
        <is>
          <t xml:space="preserve"> </t>
        </is>
      </c>
    </row>
    <row r="6">
      <c r="A6" s="4" t="inlineStr">
        <is>
          <t>Adjustment to fair value</t>
        </is>
      </c>
      <c r="B6" s="4" t="inlineStr">
        <is>
          <t xml:space="preserve"> </t>
        </is>
      </c>
    </row>
    <row r="7">
      <c r="A7" s="4" t="inlineStr">
        <is>
          <t>Ending balance</t>
        </is>
      </c>
      <c r="B7" s="6" t="n">
        <v>2451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Acquisitions (Details Narrative) - USD ($)</t>
        </is>
      </c>
      <c r="B1" s="2" t="inlineStr">
        <is>
          <t>Mar. 31, 2020</t>
        </is>
      </c>
      <c r="C1" s="2" t="inlineStr">
        <is>
          <t>Nov. 18, 2019</t>
        </is>
      </c>
      <c r="D1" s="2" t="inlineStr">
        <is>
          <t>Aug. 15, 2019</t>
        </is>
      </c>
      <c r="E1" s="2" t="inlineStr">
        <is>
          <t>Jul. 31, 2019</t>
        </is>
      </c>
      <c r="F1" s="2" t="inlineStr">
        <is>
          <t>Feb. 28, 2020</t>
        </is>
      </c>
      <c r="G1" s="2" t="inlineStr">
        <is>
          <t>Mar. 31, 2020</t>
        </is>
      </c>
      <c r="H1" s="2" t="inlineStr">
        <is>
          <t>Dec. 31, 2019</t>
        </is>
      </c>
      <c r="I1" s="2" t="inlineStr">
        <is>
          <t>Mar. 31, 2019</t>
        </is>
      </c>
      <c r="J1" s="2" t="inlineStr">
        <is>
          <t>Nov. 18, 2020</t>
        </is>
      </c>
      <c r="K1" s="2" t="inlineStr">
        <is>
          <t>Dec. 31, 2019</t>
        </is>
      </c>
    </row>
    <row r="2">
      <c r="A2" s="4" t="inlineStr">
        <is>
          <t>Business acquisition contingent consideration</t>
        </is>
      </c>
      <c r="C2" s="6" t="n">
        <v>45952684</v>
      </c>
      <c r="D2" s="6" t="n">
        <v>20345000</v>
      </c>
    </row>
    <row r="3">
      <c r="A3" s="4" t="inlineStr">
        <is>
          <t>Stock issued for services, value</t>
        </is>
      </c>
      <c r="G3" s="6" t="n">
        <v>91718</v>
      </c>
    </row>
    <row r="4">
      <c r="A4" s="4" t="inlineStr">
        <is>
          <t>Number of common stock shares issued</t>
        </is>
      </c>
      <c r="I4" s="5" t="n">
        <v>650000</v>
      </c>
    </row>
    <row r="5">
      <c r="A5" s="4" t="inlineStr">
        <is>
          <t>Debt, principal amount</t>
        </is>
      </c>
      <c r="B5" s="6" t="n">
        <v>80000</v>
      </c>
      <c r="G5" s="5" t="n">
        <v>80000</v>
      </c>
      <c r="H5" s="6" t="n">
        <v>80000</v>
      </c>
      <c r="K5" s="6" t="n">
        <v>80000</v>
      </c>
    </row>
    <row r="6">
      <c r="A6" s="4" t="inlineStr">
        <is>
          <t>Accounts receivable</t>
        </is>
      </c>
      <c r="B6" s="5" t="n">
        <v>3207560</v>
      </c>
      <c r="G6" s="5" t="n">
        <v>3207560</v>
      </c>
      <c r="H6" s="5" t="n">
        <v>3997475</v>
      </c>
      <c r="K6" s="5" t="n">
        <v>3997475</v>
      </c>
    </row>
    <row r="7">
      <c r="A7" s="4" t="inlineStr">
        <is>
          <t>Liabilities</t>
        </is>
      </c>
      <c r="B7" s="5" t="n">
        <v>10255982</v>
      </c>
      <c r="G7" s="6" t="n">
        <v>10255982</v>
      </c>
      <c r="H7" s="6" t="n">
        <v>12962753</v>
      </c>
      <c r="K7" s="6" t="n">
        <v>12962753</v>
      </c>
    </row>
    <row r="8">
      <c r="A8" s="4" t="inlineStr">
        <is>
          <t>MediaHouse [Member]</t>
        </is>
      </c>
    </row>
    <row r="9">
      <c r="A9" s="4" t="inlineStr">
        <is>
          <t>Number of common stock shares issued</t>
        </is>
      </c>
      <c r="C9" s="5" t="n">
        <v>22180761</v>
      </c>
    </row>
    <row r="10">
      <c r="A10" s="4" t="inlineStr">
        <is>
          <t>Conversion price of common stock, per share</t>
        </is>
      </c>
      <c r="C10" s="7" t="n">
        <v>1.75</v>
      </c>
    </row>
    <row r="11">
      <c r="A11" s="4" t="inlineStr">
        <is>
          <t>News Distribution Network, Inc [Member]</t>
        </is>
      </c>
    </row>
    <row r="12">
      <c r="A12" s="4" t="inlineStr">
        <is>
          <t>Accounts receivable</t>
        </is>
      </c>
      <c r="C12" s="6" t="n">
        <v>1100000</v>
      </c>
    </row>
    <row r="13">
      <c r="A13" s="4" t="inlineStr">
        <is>
          <t>News Distribution Network, Inc [Member] | Bright Mountain Common Stock [Member]</t>
        </is>
      </c>
    </row>
    <row r="14">
      <c r="A14" s="4" t="inlineStr">
        <is>
          <t>Conversion price of common stock, per share</t>
        </is>
      </c>
      <c r="C14" s="7" t="n">
        <v>0.5</v>
      </c>
    </row>
    <row r="15">
      <c r="A15" s="4" t="inlineStr">
        <is>
          <t>Debt instrument description</t>
        </is>
      </c>
      <c r="J15" s="4" t="inlineStr">
        <is>
          <t>One common stock warrant exercisable at $.75 per share and one common stock warrant exercisable at $1.00 per share issued for each conversion share.</t>
        </is>
      </c>
    </row>
    <row r="16">
      <c r="A16" s="4" t="inlineStr">
        <is>
          <t>Line of credit</t>
        </is>
      </c>
      <c r="C16" s="6" t="n">
        <v>660000</v>
      </c>
    </row>
    <row r="17">
      <c r="A17" s="4" t="inlineStr">
        <is>
          <t>News Distribution Network, Inc [Member] | Bridge Note [Member]</t>
        </is>
      </c>
    </row>
    <row r="18">
      <c r="A18" s="4" t="inlineStr">
        <is>
          <t>Conversion price of common stock, per share</t>
        </is>
      </c>
      <c r="C18" s="7" t="n">
        <v>0.5</v>
      </c>
    </row>
    <row r="19">
      <c r="A19" s="4" t="inlineStr">
        <is>
          <t>Debt, principal amount</t>
        </is>
      </c>
      <c r="C19" s="6" t="n">
        <v>776000</v>
      </c>
    </row>
    <row r="20">
      <c r="A20" s="4" t="inlineStr">
        <is>
          <t>Debt instrument description</t>
        </is>
      </c>
      <c r="C20" s="4" t="inlineStr">
        <is>
          <t>One common stock warrant exercisable at $0.75 per share and one common stock warrant exercisable at $1.00 per share issued for each conversion share.</t>
        </is>
      </c>
    </row>
    <row r="21">
      <c r="A21" s="4" t="inlineStr">
        <is>
          <t>Maximum [Member] | News Distribution Network, Inc [Member]</t>
        </is>
      </c>
    </row>
    <row r="22">
      <c r="A22" s="4" t="inlineStr">
        <is>
          <t>Liabilities</t>
        </is>
      </c>
      <c r="C22" s="6" t="n">
        <v>4000000</v>
      </c>
    </row>
    <row r="23">
      <c r="A23" s="4" t="inlineStr">
        <is>
          <t>Spartan Capital Securities, LLC [Member]</t>
        </is>
      </c>
    </row>
    <row r="24">
      <c r="A24" s="4" t="inlineStr">
        <is>
          <t>Stock issued for services</t>
        </is>
      </c>
      <c r="E24" s="5" t="n">
        <v>650000</v>
      </c>
      <c r="F24" s="5" t="n">
        <v>650000</v>
      </c>
    </row>
    <row r="25">
      <c r="A25" s="4" t="inlineStr">
        <is>
          <t>Stock issued for services, value</t>
        </is>
      </c>
      <c r="E25" s="6" t="n">
        <v>1040000</v>
      </c>
      <c r="F25" s="6" t="n">
        <v>1040000</v>
      </c>
    </row>
    <row r="26">
      <c r="A26" s="4" t="inlineStr">
        <is>
          <t>Payment on cash</t>
        </is>
      </c>
      <c r="E26" s="6" t="n">
        <v>650000</v>
      </c>
    </row>
    <row r="27">
      <c r="A27" s="4" t="inlineStr">
        <is>
          <t>Number of common stock shares issued, value</t>
        </is>
      </c>
      <c r="B27" s="6" t="n">
        <v>165000</v>
      </c>
    </row>
    <row r="28">
      <c r="A28" s="4" t="inlineStr">
        <is>
          <t>Number of common stock shares issued</t>
        </is>
      </c>
      <c r="H28" s="5" t="n">
        <v>660000</v>
      </c>
      <c r="K28" s="5" t="n">
        <v>660000</v>
      </c>
    </row>
    <row r="29">
      <c r="A29" s="4" t="inlineStr">
        <is>
          <t>Spartan Capital Securities, LLC [Member] | News Distribution Network, Inc [Member]</t>
        </is>
      </c>
    </row>
    <row r="30">
      <c r="A30" s="4" t="inlineStr">
        <is>
          <t>Stock issued for services</t>
        </is>
      </c>
      <c r="C30" s="5" t="n">
        <v>660000</v>
      </c>
    </row>
    <row r="31">
      <c r="A31" s="4" t="inlineStr">
        <is>
          <t>Stock issued for services, value</t>
        </is>
      </c>
      <c r="C31" s="6" t="n">
        <v>1082400</v>
      </c>
    </row>
    <row r="32">
      <c r="A32" s="4" t="inlineStr">
        <is>
          <t>Share Exchange Agreement and Plan of Merger [Member] | Oceanside Media [Member]</t>
        </is>
      </c>
    </row>
    <row r="33">
      <c r="A33" s="4" t="inlineStr">
        <is>
          <t>Issuance of shares to owners and employees, shares</t>
        </is>
      </c>
      <c r="E33" s="5" t="n">
        <v>12130799</v>
      </c>
    </row>
    <row r="34">
      <c r="A34" s="4" t="inlineStr">
        <is>
          <t>Issuance of shares to owners and employees value</t>
        </is>
      </c>
      <c r="E34" s="6" t="n">
        <v>19409281</v>
      </c>
    </row>
    <row r="35">
      <c r="A35" s="4" t="inlineStr">
        <is>
          <t>Business acquisition contingent consideration</t>
        </is>
      </c>
      <c r="E35" s="6" t="n">
        <v>750000</v>
      </c>
    </row>
    <row r="36">
      <c r="A36" s="4" t="inlineStr">
        <is>
          <t>Issuance of restricted stock, shares</t>
        </is>
      </c>
      <c r="E36" s="5" t="n">
        <v>223841</v>
      </c>
    </row>
    <row r="37">
      <c r="A37" s="4" t="inlineStr">
        <is>
          <t>Issuance of restricted stock value</t>
        </is>
      </c>
      <c r="E37" s="6" t="n">
        <v>185722</v>
      </c>
    </row>
    <row r="38">
      <c r="A38" s="4" t="inlineStr">
        <is>
          <t>Share Exchange Agreement and Plan of Merger [Member] | Oceanside Media [Member] | Minimum [Member]</t>
        </is>
      </c>
    </row>
    <row r="39">
      <c r="A39" s="4" t="inlineStr">
        <is>
          <t>Debt instrument promissory notes, term</t>
        </is>
      </c>
      <c r="E39" s="4" t="inlineStr">
        <is>
          <t>1 year</t>
        </is>
      </c>
    </row>
    <row r="40">
      <c r="A40" s="4" t="inlineStr">
        <is>
          <t>Share Exchange Agreement and Plan of Merger [Member] | Oceanside Media [Member] | Maximum [Member]</t>
        </is>
      </c>
    </row>
    <row r="41">
      <c r="A41" s="4" t="inlineStr">
        <is>
          <t>Debt instrument promissory notes, term</t>
        </is>
      </c>
      <c r="E41"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to Assets Acquired and Liabilities Assumed (Details) - USD ($)</t>
        </is>
      </c>
      <c r="B1" s="2" t="inlineStr">
        <is>
          <t>Mar. 31, 2020</t>
        </is>
      </c>
      <c r="C1" s="2" t="inlineStr">
        <is>
          <t>Dec. 31, 2019</t>
        </is>
      </c>
      <c r="D1" s="2" t="inlineStr">
        <is>
          <t>Nov. 18, 2019</t>
        </is>
      </c>
      <c r="E1" s="2" t="inlineStr">
        <is>
          <t>Aug. 15, 2019</t>
        </is>
      </c>
    </row>
    <row r="2">
      <c r="A2" s="3" t="inlineStr">
        <is>
          <t>Business Combinations [Abstract]</t>
        </is>
      </c>
    </row>
    <row r="3">
      <c r="A3" s="4" t="inlineStr">
        <is>
          <t>Tangible assets acquired</t>
        </is>
      </c>
      <c r="D3" s="6" t="n">
        <v>1193313</v>
      </c>
      <c r="E3" s="6" t="n">
        <v>3234754</v>
      </c>
    </row>
    <row r="4">
      <c r="A4" s="4" t="inlineStr">
        <is>
          <t>Liabilities assumed</t>
        </is>
      </c>
      <c r="D4" s="5" t="n">
        <v>-4228722</v>
      </c>
      <c r="E4" s="5" t="n">
        <v>-3402999</v>
      </c>
    </row>
    <row r="5">
      <c r="A5" s="4" t="inlineStr">
        <is>
          <t>Deferred tax liability</t>
        </is>
      </c>
      <c r="D5" s="5" t="n">
        <v>-3383754</v>
      </c>
      <c r="E5" s="5" t="n">
        <v>-744960</v>
      </c>
    </row>
    <row r="6">
      <c r="A6" s="4" t="inlineStr">
        <is>
          <t>Net assets and liabilities assumed</t>
        </is>
      </c>
      <c r="D6" s="5" t="n">
        <v>-6419163</v>
      </c>
      <c r="E6" s="5" t="n">
        <v>-913205</v>
      </c>
    </row>
    <row r="7">
      <c r="A7" s="4" t="inlineStr">
        <is>
          <t>Tradename - Trademarks</t>
        </is>
      </c>
      <c r="D7" s="5" t="n">
        <v>923600</v>
      </c>
      <c r="E7" s="5" t="n">
        <v>1207400</v>
      </c>
    </row>
    <row r="8">
      <c r="A8" s="4" t="inlineStr">
        <is>
          <t>IP/Technology</t>
        </is>
      </c>
      <c r="D8" s="5" t="n">
        <v>4930000</v>
      </c>
      <c r="E8" s="5" t="n">
        <v>1883000</v>
      </c>
    </row>
    <row r="9">
      <c r="A9" s="4" t="inlineStr">
        <is>
          <t>Customer relationships</t>
        </is>
      </c>
      <c r="D9" s="5" t="n">
        <v>8690000</v>
      </c>
      <c r="E9" s="5" t="n">
        <v>738000</v>
      </c>
    </row>
    <row r="10">
      <c r="A10" s="4" t="inlineStr">
        <is>
          <t>Non-compete agreements</t>
        </is>
      </c>
      <c r="D10" s="5" t="n">
        <v>837100</v>
      </c>
      <c r="E10" s="5" t="n">
        <v>827300</v>
      </c>
    </row>
    <row r="11">
      <c r="A11" s="4" t="inlineStr">
        <is>
          <t>Goodwill</t>
        </is>
      </c>
      <c r="B11" s="6" t="n">
        <v>53646856</v>
      </c>
      <c r="C11" s="6" t="n">
        <v>53646856</v>
      </c>
      <c r="D11" s="5" t="n">
        <v>36991147</v>
      </c>
      <c r="E11" s="5" t="n">
        <v>15666783</v>
      </c>
    </row>
    <row r="12">
      <c r="A12" s="4" t="inlineStr">
        <is>
          <t>Total purchase price</t>
        </is>
      </c>
      <c r="D12" s="6" t="n">
        <v>45952684</v>
      </c>
      <c r="E12" s="6" t="n">
        <v>19409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0</t>
        </is>
      </c>
      <c r="C2" s="2" t="inlineStr">
        <is>
          <t>Mar. 31, 2019</t>
        </is>
      </c>
    </row>
    <row r="3">
      <c r="A3" s="3" t="inlineStr">
        <is>
          <t>Revenues</t>
        </is>
      </c>
    </row>
    <row r="4">
      <c r="A4" s="4" t="inlineStr">
        <is>
          <t>Advertising</t>
        </is>
      </c>
      <c r="B4" s="6" t="n">
        <v>2270186</v>
      </c>
      <c r="C4" s="6" t="n">
        <v>1085456</v>
      </c>
    </row>
    <row r="5">
      <c r="A5" s="3" t="inlineStr">
        <is>
          <t>Cost of revenue</t>
        </is>
      </c>
    </row>
    <row r="6">
      <c r="A6" s="4" t="inlineStr">
        <is>
          <t>Advertising</t>
        </is>
      </c>
      <c r="B6" s="5" t="n">
        <v>1823082</v>
      </c>
      <c r="C6" s="5" t="n">
        <v>885696</v>
      </c>
    </row>
    <row r="7">
      <c r="A7" s="4" t="inlineStr">
        <is>
          <t>Gross profit</t>
        </is>
      </c>
      <c r="B7" s="5" t="n">
        <v>447104</v>
      </c>
      <c r="C7" s="5" t="n">
        <v>199760</v>
      </c>
    </row>
    <row r="8">
      <c r="A8" s="4" t="inlineStr">
        <is>
          <t>Selling, general and administrative expenses</t>
        </is>
      </c>
      <c r="B8" s="5" t="n">
        <v>3979378</v>
      </c>
      <c r="C8" s="5" t="n">
        <v>915954</v>
      </c>
    </row>
    <row r="9">
      <c r="A9" s="4" t="inlineStr">
        <is>
          <t>Loss from continuing operations</t>
        </is>
      </c>
      <c r="B9" s="5" t="n">
        <v>-3532274</v>
      </c>
      <c r="C9" s="5" t="n">
        <v>-716194</v>
      </c>
    </row>
    <row r="10">
      <c r="A10" s="3" t="inlineStr">
        <is>
          <t>Other income (expense)</t>
        </is>
      </c>
    </row>
    <row r="11">
      <c r="A11" s="4" t="inlineStr">
        <is>
          <t>Interest income</t>
        </is>
      </c>
      <c r="B11" s="5" t="n">
        <v>10993</v>
      </c>
      <c r="C11" s="5" t="n">
        <v>6006</v>
      </c>
    </row>
    <row r="12">
      <c r="A12" s="4" t="inlineStr">
        <is>
          <t>Gain on settlement of liability</t>
        </is>
      </c>
      <c r="B12" s="4" t="inlineStr">
        <is>
          <t xml:space="preserve"> </t>
        </is>
      </c>
      <c r="C12" s="5" t="n">
        <v>122500</v>
      </c>
    </row>
    <row r="13">
      <c r="A13" s="4" t="inlineStr">
        <is>
          <t>Other expense</t>
        </is>
      </c>
      <c r="B13" s="5" t="n">
        <v>-215</v>
      </c>
      <c r="C13" s="4" t="inlineStr">
        <is>
          <t xml:space="preserve"> </t>
        </is>
      </c>
    </row>
    <row r="14">
      <c r="A14" s="4" t="inlineStr">
        <is>
          <t>Interest expense</t>
        </is>
      </c>
      <c r="B14" s="4" t="inlineStr">
        <is>
          <t xml:space="preserve"> </t>
        </is>
      </c>
      <c r="C14" s="5" t="n">
        <v>-909</v>
      </c>
    </row>
    <row r="15">
      <c r="A15" s="4" t="inlineStr">
        <is>
          <t>Interest expense - related party</t>
        </is>
      </c>
      <c r="B15" s="5" t="n">
        <v>-2023</v>
      </c>
      <c r="C15" s="5" t="n">
        <v>-6201</v>
      </c>
    </row>
    <row r="16">
      <c r="A16" s="4" t="inlineStr">
        <is>
          <t>Total other income</t>
        </is>
      </c>
      <c r="B16" s="5" t="n">
        <v>8755</v>
      </c>
      <c r="C16" s="5" t="n">
        <v>121396</v>
      </c>
    </row>
    <row r="17">
      <c r="A17" s="4" t="inlineStr">
        <is>
          <t>Net loss from continuing operations before tax</t>
        </is>
      </c>
      <c r="B17" s="5" t="n">
        <v>-3523519</v>
      </c>
      <c r="C17" s="5" t="n">
        <v>-594798</v>
      </c>
    </row>
    <row r="18">
      <c r="A18" s="4" t="inlineStr">
        <is>
          <t>Loss from discontinued operations</t>
        </is>
      </c>
      <c r="B18" s="4" t="inlineStr">
        <is>
          <t xml:space="preserve"> </t>
        </is>
      </c>
      <c r="C18" s="5" t="n">
        <v>-115464</v>
      </c>
    </row>
    <row r="19">
      <c r="A19" s="4" t="inlineStr">
        <is>
          <t>Net loss before tax</t>
        </is>
      </c>
      <c r="B19" s="5" t="n">
        <v>-3523519</v>
      </c>
      <c r="C19" s="5" t="n">
        <v>-710262</v>
      </c>
    </row>
    <row r="20">
      <c r="A20" s="4" t="inlineStr">
        <is>
          <t>Income tax benefit</t>
        </is>
      </c>
      <c r="B20" s="5" t="n">
        <v>64499</v>
      </c>
      <c r="C20" s="4" t="inlineStr">
        <is>
          <t xml:space="preserve"> </t>
        </is>
      </c>
    </row>
    <row r="21">
      <c r="A21" s="4" t="inlineStr">
        <is>
          <t>Net loss</t>
        </is>
      </c>
      <c r="B21" s="5" t="n">
        <v>-3459020</v>
      </c>
      <c r="C21" s="5" t="n">
        <v>-710262</v>
      </c>
    </row>
    <row r="22">
      <c r="A22" s="4" t="inlineStr">
        <is>
          <t>Preferred stock dividends Series A-1, Series E, and Series F preferred stock</t>
        </is>
      </c>
      <c r="B22" s="5" t="n">
        <v>-118252</v>
      </c>
      <c r="C22" s="5" t="n">
        <v>-74171</v>
      </c>
    </row>
    <row r="23">
      <c r="A23" s="4" t="inlineStr">
        <is>
          <t>Net loss attributable to common shareholders</t>
        </is>
      </c>
      <c r="B23" s="6" t="n">
        <v>-3577272</v>
      </c>
      <c r="C23" s="6" t="n">
        <v>-784433</v>
      </c>
    </row>
    <row r="24">
      <c r="A24" s="4" t="inlineStr">
        <is>
          <t>Basic and diluted net loss from continuing operations per share</t>
        </is>
      </c>
      <c r="B24" s="7" t="n">
        <v>-0.03</v>
      </c>
      <c r="C24" s="7" t="n">
        <v>-0.01</v>
      </c>
    </row>
    <row r="25">
      <c r="A25" s="4" t="inlineStr">
        <is>
          <t>Basic and diluted net loss from discontinued operations per share</t>
        </is>
      </c>
      <c r="B25" s="5" t="n">
        <v>0</v>
      </c>
    </row>
    <row r="26">
      <c r="A26" s="4" t="inlineStr">
        <is>
          <t>Basic and diluted net loss per share</t>
        </is>
      </c>
      <c r="B26" s="7" t="n">
        <v>-0.03</v>
      </c>
      <c r="C26" s="7" t="n">
        <v>-0.01</v>
      </c>
    </row>
    <row r="27">
      <c r="A27" s="4" t="inlineStr">
        <is>
          <t>Weighted average shares outstanding - basic and diluted</t>
        </is>
      </c>
      <c r="B27" s="5" t="n">
        <v>106098560</v>
      </c>
      <c r="C27" s="5" t="n">
        <v>62900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Summary of Total Consideration Transaction (Details) - USD ($)</t>
        </is>
      </c>
      <c r="B1" s="2" t="inlineStr">
        <is>
          <t>Nov. 18, 2019</t>
        </is>
      </c>
      <c r="C1" s="2" t="inlineStr">
        <is>
          <t>Aug. 15, 2019</t>
        </is>
      </c>
    </row>
    <row r="2">
      <c r="A2" s="3" t="inlineStr">
        <is>
          <t>Business Combinations [Abstract]</t>
        </is>
      </c>
    </row>
    <row r="3">
      <c r="A3" s="4" t="inlineStr">
        <is>
          <t>Shares issued to owners</t>
        </is>
      </c>
      <c r="B3" s="6" t="n">
        <v>36376448</v>
      </c>
      <c r="C3" s="6" t="n">
        <v>19185524</v>
      </c>
    </row>
    <row r="4">
      <c r="A4" s="4" t="inlineStr">
        <is>
          <t>Shares issued for vested options</t>
        </is>
      </c>
      <c r="C4" s="5" t="n">
        <v>127757</v>
      </c>
    </row>
    <row r="5">
      <c r="A5" s="4" t="inlineStr">
        <is>
          <t>Shares issued to employees</t>
        </is>
      </c>
      <c r="C5" s="5" t="n">
        <v>96000</v>
      </c>
    </row>
    <row r="6">
      <c r="A6" s="4" t="inlineStr">
        <is>
          <t>Warrants issued</t>
        </is>
      </c>
      <c r="B6" s="5" t="n">
        <v>9576236</v>
      </c>
    </row>
    <row r="7">
      <c r="A7" s="4" t="inlineStr">
        <is>
          <t>Preliminary purchase price</t>
        </is>
      </c>
      <c r="C7" s="5" t="n">
        <v>19409281</v>
      </c>
    </row>
    <row r="8">
      <c r="A8" s="4" t="inlineStr">
        <is>
          <t>Restricted stock units held in escrow</t>
        </is>
      </c>
      <c r="C8" s="5" t="n">
        <v>185719</v>
      </c>
    </row>
    <row r="9">
      <c r="A9" s="4" t="inlineStr">
        <is>
          <t>Closing notes</t>
        </is>
      </c>
      <c r="C9" s="5" t="n">
        <v>750000</v>
      </c>
    </row>
    <row r="10">
      <c r="A10" s="4" t="inlineStr">
        <is>
          <t>Total consideration</t>
        </is>
      </c>
      <c r="B10" s="6" t="n">
        <v>45952684</v>
      </c>
      <c r="C10" s="6" t="n">
        <v>203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Summary of Unaudited Pro Forma Results on Acquisitions (Details)</t>
        </is>
      </c>
      <c r="B1" s="2" t="inlineStr">
        <is>
          <t>3 Months Ended</t>
        </is>
      </c>
    </row>
    <row r="2">
      <c r="B2" s="2" t="inlineStr">
        <is>
          <t>Mar. 31, 2020USD ($)$ / shares</t>
        </is>
      </c>
    </row>
    <row r="3">
      <c r="A3" s="3" t="inlineStr">
        <is>
          <t>Business Combinations [Abstract]</t>
        </is>
      </c>
    </row>
    <row r="4">
      <c r="A4" s="4" t="inlineStr">
        <is>
          <t>Total revenue</t>
        </is>
      </c>
      <c r="B4" s="6" t="n">
        <v>3012119</v>
      </c>
    </row>
    <row r="5">
      <c r="A5" s="4" t="inlineStr">
        <is>
          <t>Total expenses</t>
        </is>
      </c>
      <c r="B5" s="5" t="n">
        <v>-3517064</v>
      </c>
    </row>
    <row r="6">
      <c r="A6" s="4" t="inlineStr">
        <is>
          <t>Preferred stock dividend</t>
        </is>
      </c>
      <c r="B6" s="5" t="n">
        <v>-74171</v>
      </c>
    </row>
    <row r="7">
      <c r="A7" s="4" t="inlineStr">
        <is>
          <t>Net loss attributable to common shareholders</t>
        </is>
      </c>
      <c r="B7" s="6" t="n">
        <v>-579116</v>
      </c>
    </row>
    <row r="8">
      <c r="A8" s="4" t="inlineStr">
        <is>
          <t>Basic and diluted net loss per share | $ / shares</t>
        </is>
      </c>
      <c r="B8"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iscontinued Operations (Details Narrative) - USD ($)</t>
        </is>
      </c>
      <c r="B1" s="2" t="inlineStr">
        <is>
          <t>Mar. 22, 2019</t>
        </is>
      </c>
      <c r="C1" s="2" t="inlineStr">
        <is>
          <t>Mar. 08, 2019</t>
        </is>
      </c>
      <c r="D1" s="2" t="inlineStr">
        <is>
          <t>Dec. 31, 2018</t>
        </is>
      </c>
    </row>
    <row r="2">
      <c r="A2" s="4" t="inlineStr">
        <is>
          <t>Black Helmet Apparel E-Commerce [Member]</t>
        </is>
      </c>
    </row>
    <row r="3">
      <c r="A3" s="4" t="inlineStr">
        <is>
          <t>Value of business sold</t>
        </is>
      </c>
      <c r="C3" s="6" t="n">
        <v>175000</v>
      </c>
    </row>
    <row r="4">
      <c r="A4" s="4" t="inlineStr">
        <is>
          <t>Proceeds from promissory note</t>
        </is>
      </c>
      <c r="C4" s="6" t="n">
        <v>20000</v>
      </c>
    </row>
    <row r="5">
      <c r="A5" s="4" t="inlineStr">
        <is>
          <t>Promissory note interest rate</t>
        </is>
      </c>
      <c r="C5" s="4" t="inlineStr">
        <is>
          <t>6.00%</t>
        </is>
      </c>
    </row>
    <row r="6">
      <c r="A6" s="4" t="inlineStr">
        <is>
          <t>Promissory note periodic payments</t>
        </is>
      </c>
      <c r="C6" s="6" t="n">
        <v>155000</v>
      </c>
    </row>
    <row r="7">
      <c r="A7" s="4" t="inlineStr">
        <is>
          <t>Inventory held for sale in discontinued operations</t>
        </is>
      </c>
      <c r="D7" s="6" t="n">
        <v>180000</v>
      </c>
    </row>
    <row r="8">
      <c r="A8" s="4" t="inlineStr">
        <is>
          <t>Bright Watches [Member]</t>
        </is>
      </c>
    </row>
    <row r="9">
      <c r="A9" s="4" t="inlineStr">
        <is>
          <t>Sale of inventory</t>
        </is>
      </c>
      <c r="B9" s="6" t="n">
        <v>7000</v>
      </c>
    </row>
    <row r="10">
      <c r="A10" s="4" t="inlineStr">
        <is>
          <t>Inventory, written down value</t>
        </is>
      </c>
      <c r="D10" s="6" t="n">
        <v>74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Summary of Discontinued Operations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Discontinued Operations and Disposal Groups [Abstract]</t>
        </is>
      </c>
    </row>
    <row r="4">
      <c r="A4" s="4" t="inlineStr">
        <is>
          <t>Cash</t>
        </is>
      </c>
      <c r="D4" s="6" t="n">
        <v>791</v>
      </c>
    </row>
    <row r="5">
      <c r="A5" s="4" t="inlineStr">
        <is>
          <t>Accounts receivable</t>
        </is>
      </c>
      <c r="D5" s="5" t="n">
        <v>914</v>
      </c>
    </row>
    <row r="6">
      <c r="A6" s="4" t="inlineStr">
        <is>
          <t>Total current assets</t>
        </is>
      </c>
      <c r="B6" s="4" t="inlineStr">
        <is>
          <t xml:space="preserve"> </t>
        </is>
      </c>
      <c r="D6" s="5" t="n">
        <v>1705</v>
      </c>
    </row>
    <row r="7">
      <c r="A7" s="4" t="inlineStr">
        <is>
          <t>Fixed assets, net</t>
        </is>
      </c>
      <c r="D7" s="4" t="inlineStr">
        <is>
          <t xml:space="preserve"> </t>
        </is>
      </c>
    </row>
    <row r="8">
      <c r="A8" s="4" t="inlineStr">
        <is>
          <t>Other assets</t>
        </is>
      </c>
      <c r="D8" s="4" t="inlineStr">
        <is>
          <t xml:space="preserve"> </t>
        </is>
      </c>
    </row>
    <row r="9">
      <c r="A9" s="4" t="inlineStr">
        <is>
          <t>Total other assets - discontinued operations</t>
        </is>
      </c>
      <c r="D9" s="4" t="inlineStr">
        <is>
          <t xml:space="preserve"> </t>
        </is>
      </c>
    </row>
    <row r="10">
      <c r="A10" s="4" t="inlineStr">
        <is>
          <t>Total assets - discontinued operations</t>
        </is>
      </c>
      <c r="D10" s="5" t="n">
        <v>1705</v>
      </c>
    </row>
    <row r="11">
      <c r="A11" s="4" t="inlineStr">
        <is>
          <t>Accounts payable</t>
        </is>
      </c>
      <c r="D11" s="5" t="n">
        <v>591</v>
      </c>
    </row>
    <row r="12">
      <c r="A12" s="4" t="inlineStr">
        <is>
          <t>Deferred rents</t>
        </is>
      </c>
      <c r="D12" s="4" t="inlineStr">
        <is>
          <t xml:space="preserve"> </t>
        </is>
      </c>
    </row>
    <row r="13">
      <c r="A13" s="4" t="inlineStr">
        <is>
          <t>Total current liabilities - discontinued operations</t>
        </is>
      </c>
      <c r="B13" s="4" t="inlineStr">
        <is>
          <t xml:space="preserve"> </t>
        </is>
      </c>
      <c r="D13" s="5" t="n">
        <v>591</v>
      </c>
    </row>
    <row r="14">
      <c r="A14" s="4" t="inlineStr">
        <is>
          <t>Net assets discontinued operations</t>
        </is>
      </c>
      <c r="D14" s="5" t="n">
        <v>1144</v>
      </c>
    </row>
    <row r="15">
      <c r="A15" s="4" t="inlineStr">
        <is>
          <t>Revenues</t>
        </is>
      </c>
      <c r="D15" s="5" t="n">
        <v>102999</v>
      </c>
    </row>
    <row r="16">
      <c r="A16" s="4" t="inlineStr">
        <is>
          <t>Cost of revenues</t>
        </is>
      </c>
      <c r="D16" s="5" t="n">
        <v>55844</v>
      </c>
    </row>
    <row r="17">
      <c r="A17" s="4" t="inlineStr">
        <is>
          <t>Gross profit</t>
        </is>
      </c>
      <c r="D17" s="5" t="n">
        <v>47155</v>
      </c>
    </row>
    <row r="18">
      <c r="A18" s="4" t="inlineStr">
        <is>
          <t>Selling general, and administrative expenses</t>
        </is>
      </c>
      <c r="D18" s="5" t="n">
        <v>212798</v>
      </c>
    </row>
    <row r="19">
      <c r="A19" s="4" t="inlineStr">
        <is>
          <t>Loss from discontinued operations</t>
        </is>
      </c>
      <c r="D19" s="5" t="n">
        <v>-165643</v>
      </c>
    </row>
    <row r="20">
      <c r="A20" s="4" t="inlineStr">
        <is>
          <t>Other income</t>
        </is>
      </c>
      <c r="D20" s="5" t="n">
        <v>28909</v>
      </c>
    </row>
    <row r="21">
      <c r="A21" s="4" t="inlineStr">
        <is>
          <t>Loss from discontinued operations</t>
        </is>
      </c>
      <c r="B21" s="4" t="inlineStr">
        <is>
          <t xml:space="preserve"> </t>
        </is>
      </c>
      <c r="C21" s="6" t="n">
        <v>-115464</v>
      </c>
      <c r="D21" s="6" t="n">
        <v>-115464</v>
      </c>
    </row>
    <row r="22">
      <c r="A22" s="4" t="inlineStr">
        <is>
          <t>Basic and fully diluted net loss per share</t>
        </is>
      </c>
      <c r="B22" s="6" t="n">
        <v>0</v>
      </c>
      <c r="D22" s="6" t="n">
        <v>0</v>
      </c>
    </row>
    <row r="23">
      <c r="A23" s="4" t="inlineStr">
        <is>
          <t>Loss from discontinued operations</t>
        </is>
      </c>
      <c r="D23" s="6" t="n">
        <v>-136734</v>
      </c>
    </row>
    <row r="24">
      <c r="A24" s="4" t="inlineStr">
        <is>
          <t>Write-off of fixed assets</t>
        </is>
      </c>
      <c r="D24" s="5" t="n">
        <v>59797</v>
      </c>
    </row>
    <row r="25">
      <c r="A25" s="4" t="inlineStr">
        <is>
          <t>Inventory</t>
        </is>
      </c>
      <c r="D25" s="5" t="n">
        <v>262318</v>
      </c>
    </row>
    <row r="26">
      <c r="A26" s="4" t="inlineStr">
        <is>
          <t>Accounts receivable</t>
        </is>
      </c>
      <c r="D26" s="5" t="n">
        <v>-914</v>
      </c>
    </row>
    <row r="27">
      <c r="A27" s="4" t="inlineStr">
        <is>
          <t>Other assets</t>
        </is>
      </c>
      <c r="D27" s="5" t="n">
        <v>11123</v>
      </c>
    </row>
    <row r="28">
      <c r="A28" s="4" t="inlineStr">
        <is>
          <t>Accounts payable</t>
        </is>
      </c>
      <c r="D28" s="5" t="n">
        <v>-155811</v>
      </c>
    </row>
    <row r="29">
      <c r="A29" s="4" t="inlineStr">
        <is>
          <t>Deferred rents</t>
        </is>
      </c>
      <c r="D29" s="5" t="n">
        <v>-16417</v>
      </c>
    </row>
    <row r="30">
      <c r="A30" s="4" t="inlineStr">
        <is>
          <t>Cash (used in) discontinued operations</t>
        </is>
      </c>
      <c r="D30" s="5" t="n">
        <v>-23362</v>
      </c>
    </row>
    <row r="31">
      <c r="A31" s="4" t="inlineStr">
        <is>
          <t>Net decrease in cash and cash equivalents from discontinued operations</t>
        </is>
      </c>
      <c r="D31" s="6" t="n">
        <v>-159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osts and Expenses - Schedule of Prepaid Expenses and Other Current Assets (Details) - USD ($)</t>
        </is>
      </c>
      <c r="B1" s="2" t="inlineStr">
        <is>
          <t>Mar. 31, 2020</t>
        </is>
      </c>
      <c r="C1" s="2" t="inlineStr">
        <is>
          <t>Dec. 31, 2019</t>
        </is>
      </c>
    </row>
    <row r="2">
      <c r="A2" s="3" t="inlineStr">
        <is>
          <t>Deferred Costs, Capitalized, Prepaid, and Other Assets Disclosure [Abstract]</t>
        </is>
      </c>
    </row>
    <row r="3">
      <c r="A3" s="4" t="inlineStr">
        <is>
          <t>Prepaid insurance</t>
        </is>
      </c>
      <c r="B3" s="6" t="n">
        <v>125987</v>
      </c>
      <c r="C3" s="6" t="n">
        <v>205656</v>
      </c>
    </row>
    <row r="4">
      <c r="A4" s="4" t="inlineStr">
        <is>
          <t>Prepaid VAT fees</t>
        </is>
      </c>
      <c r="B4" s="5" t="n">
        <v>30474</v>
      </c>
      <c r="C4" s="5" t="n">
        <v>199596</v>
      </c>
    </row>
    <row r="5">
      <c r="A5" s="4" t="inlineStr">
        <is>
          <t>Prepaid expenses - other</t>
        </is>
      </c>
      <c r="B5" s="5" t="n">
        <v>18613</v>
      </c>
      <c r="C5" s="5" t="n">
        <v>37723</v>
      </c>
    </row>
    <row r="6">
      <c r="A6" s="4" t="inlineStr">
        <is>
          <t>Current portion of prepaid service agreements</t>
        </is>
      </c>
      <c r="B6" s="5" t="n">
        <v>310000</v>
      </c>
      <c r="C6" s="5" t="n">
        <v>310000</v>
      </c>
    </row>
    <row r="7">
      <c r="A7" s="4" t="inlineStr">
        <is>
          <t>Prepaid expenses and other current assets</t>
        </is>
      </c>
      <c r="B7" s="6" t="n">
        <v>485074</v>
      </c>
      <c r="C7" s="6" t="n">
        <v>7529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5253</v>
      </c>
      <c r="C4" s="6" t="n">
        <v>23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chedule of Property and Equipment (Details) - USD ($)</t>
        </is>
      </c>
      <c r="B1" s="2" t="inlineStr">
        <is>
          <t>3 Months Ended</t>
        </is>
      </c>
      <c r="C1" s="2" t="inlineStr">
        <is>
          <t>12 Months Ended</t>
        </is>
      </c>
    </row>
    <row r="2">
      <c r="B2" s="2" t="inlineStr">
        <is>
          <t>Mar. 31, 2020</t>
        </is>
      </c>
      <c r="C2" s="2" t="inlineStr">
        <is>
          <t>Dec. 31, 2019</t>
        </is>
      </c>
    </row>
    <row r="3">
      <c r="A3" s="4" t="inlineStr">
        <is>
          <t>Total property and equipment</t>
        </is>
      </c>
      <c r="B3" s="6" t="n">
        <v>117366</v>
      </c>
      <c r="C3" s="6" t="n">
        <v>120272</v>
      </c>
    </row>
    <row r="4">
      <c r="A4" s="4" t="inlineStr">
        <is>
          <t>Less: accumulated depreciation</t>
        </is>
      </c>
      <c r="B4" s="5" t="n">
        <v>-91953</v>
      </c>
      <c r="C4" s="5" t="n">
        <v>-89606</v>
      </c>
    </row>
    <row r="5">
      <c r="A5" s="4" t="inlineStr">
        <is>
          <t>Total property and equipment, net</t>
        </is>
      </c>
      <c r="B5" s="5" t="n">
        <v>25413</v>
      </c>
      <c r="C5" s="5" t="n">
        <v>30666</v>
      </c>
    </row>
    <row r="6">
      <c r="A6" s="4" t="inlineStr">
        <is>
          <t>Furniture and Fixtures [Member]</t>
        </is>
      </c>
    </row>
    <row r="7">
      <c r="A7" s="4" t="inlineStr">
        <is>
          <t>Total property and equipment</t>
        </is>
      </c>
      <c r="B7" s="5" t="n">
        <v>39696</v>
      </c>
      <c r="C7" s="5" t="n">
        <v>39696</v>
      </c>
    </row>
    <row r="8">
      <c r="A8" s="4" t="inlineStr">
        <is>
          <t>Leasehold Improvements [Member]</t>
        </is>
      </c>
    </row>
    <row r="9">
      <c r="A9" s="4" t="inlineStr">
        <is>
          <t>Total property and equipment</t>
        </is>
      </c>
      <c r="B9" s="6" t="n">
        <v>704</v>
      </c>
      <c r="C9" s="6" t="n">
        <v>1388</v>
      </c>
    </row>
    <row r="10">
      <c r="A10" s="4" t="inlineStr">
        <is>
          <t>Property and equipment, depreciable life</t>
        </is>
      </c>
      <c r="B10" s="4" t="inlineStr">
        <is>
          <t>3 years</t>
        </is>
      </c>
      <c r="C10" s="4" t="inlineStr">
        <is>
          <t>3 years</t>
        </is>
      </c>
    </row>
    <row r="11">
      <c r="A11" s="4" t="inlineStr">
        <is>
          <t>Computer Equipment [Member]</t>
        </is>
      </c>
    </row>
    <row r="12">
      <c r="A12" s="4" t="inlineStr">
        <is>
          <t>Total property and equipment</t>
        </is>
      </c>
      <c r="B12" s="6" t="n">
        <v>76966</v>
      </c>
      <c r="C12" s="6" t="n">
        <v>79188</v>
      </c>
    </row>
    <row r="13">
      <c r="A13" s="4" t="inlineStr">
        <is>
          <t>Property and equipment, depreciable life</t>
        </is>
      </c>
      <c r="B13" s="4" t="inlineStr">
        <is>
          <t>3 years</t>
        </is>
      </c>
      <c r="C13" s="4" t="inlineStr">
        <is>
          <t>3 years</t>
        </is>
      </c>
    </row>
    <row r="14">
      <c r="A14" s="4" t="inlineStr">
        <is>
          <t>Minimum [Member] | Furniture and Fixtures [Member]</t>
        </is>
      </c>
    </row>
    <row r="15">
      <c r="A15" s="4" t="inlineStr">
        <is>
          <t>Property and equipment, depreciable life</t>
        </is>
      </c>
      <c r="B15" s="4" t="inlineStr">
        <is>
          <t>3 years</t>
        </is>
      </c>
      <c r="C15" s="4" t="inlineStr">
        <is>
          <t>3 years</t>
        </is>
      </c>
    </row>
    <row r="16">
      <c r="A16" s="4" t="inlineStr">
        <is>
          <t>Maximum [Member] | Furniture and Fixtures [Member]</t>
        </is>
      </c>
    </row>
    <row r="17">
      <c r="A17" s="4" t="inlineStr">
        <is>
          <t>Property and equipment, depreciable life</t>
        </is>
      </c>
      <c r="B17" s="4" t="inlineStr">
        <is>
          <t>5 years</t>
        </is>
      </c>
      <c r="C1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Website Acquisition and Intangible Assets (Details Narrative) - USD ($)</t>
        </is>
      </c>
      <c r="B1" s="2" t="inlineStr">
        <is>
          <t>3 Months Ended</t>
        </is>
      </c>
    </row>
    <row r="2">
      <c r="B2" s="2" t="inlineStr">
        <is>
          <t>Mar. 31, 2020</t>
        </is>
      </c>
      <c r="C2" s="2" t="inlineStr">
        <is>
          <t>Mar. 31, 2019</t>
        </is>
      </c>
      <c r="D2" s="2" t="inlineStr">
        <is>
          <t>Dec. 31, 2019</t>
        </is>
      </c>
      <c r="E2" s="2" t="inlineStr">
        <is>
          <t>Nov. 18, 2019</t>
        </is>
      </c>
      <c r="F2" s="2" t="inlineStr">
        <is>
          <t>Aug. 15, 2019</t>
        </is>
      </c>
    </row>
    <row r="3">
      <c r="A3" s="4" t="inlineStr">
        <is>
          <t>Amortization expense</t>
        </is>
      </c>
      <c r="B3" s="6" t="n">
        <v>952622</v>
      </c>
      <c r="C3" s="6" t="n">
        <v>35813</v>
      </c>
    </row>
    <row r="4">
      <c r="A4" s="4" t="inlineStr">
        <is>
          <t>Finite lived intangible assets</t>
        </is>
      </c>
      <c r="B4" s="5" t="n">
        <v>18671791</v>
      </c>
      <c r="D4" s="6" t="n">
        <v>19610801</v>
      </c>
    </row>
    <row r="5">
      <c r="A5" s="4" t="inlineStr">
        <is>
          <t>Goodwill</t>
        </is>
      </c>
      <c r="B5" s="6" t="n">
        <v>53646856</v>
      </c>
      <c r="D5" s="5" t="n">
        <v>53646856</v>
      </c>
      <c r="E5" s="6" t="n">
        <v>36991147</v>
      </c>
      <c r="F5" s="6" t="n">
        <v>15666783</v>
      </c>
    </row>
    <row r="6">
      <c r="A6" s="4" t="inlineStr">
        <is>
          <t>Daily Engage Media Group, LLC [Member]</t>
        </is>
      </c>
    </row>
    <row r="7">
      <c r="A7" s="4" t="inlineStr">
        <is>
          <t>Written off of asset</t>
        </is>
      </c>
      <c r="D7" s="5" t="n">
        <v>32000</v>
      </c>
    </row>
    <row r="8">
      <c r="A8" s="4" t="inlineStr">
        <is>
          <t>Slutzky &amp; Winshman Ltd. [Member]</t>
        </is>
      </c>
    </row>
    <row r="9">
      <c r="A9" s="4" t="inlineStr">
        <is>
          <t>Finite lived intangible assets</t>
        </is>
      </c>
      <c r="D9" s="5" t="n">
        <v>4655700</v>
      </c>
    </row>
    <row r="10">
      <c r="A10" s="4" t="inlineStr">
        <is>
          <t>Goodwill</t>
        </is>
      </c>
      <c r="D10" s="5" t="n">
        <v>15666783</v>
      </c>
    </row>
    <row r="11">
      <c r="A11" s="4" t="inlineStr">
        <is>
          <t>News Distribution Network, Inc [Member]</t>
        </is>
      </c>
    </row>
    <row r="12">
      <c r="A12" s="4" t="inlineStr">
        <is>
          <t>Finite lived intangible assets</t>
        </is>
      </c>
      <c r="D12" s="5" t="n">
        <v>15380700</v>
      </c>
    </row>
    <row r="13">
      <c r="A13" s="4" t="inlineStr">
        <is>
          <t>Goodwill</t>
        </is>
      </c>
      <c r="D13" s="6" t="n">
        <v>369911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ebsite Acquisition and Intangible Assets - Schedule of Website Acquisitions, Net (Details) - USD ($)</t>
        </is>
      </c>
      <c r="B1" s="2" t="inlineStr">
        <is>
          <t>3 Months Ended</t>
        </is>
      </c>
      <c r="C1" s="2" t="inlineStr">
        <is>
          <t>12 Months Ended</t>
        </is>
      </c>
    </row>
    <row r="2">
      <c r="B2" s="2" t="inlineStr">
        <is>
          <t>Mar. 31, 2020</t>
        </is>
      </c>
      <c r="C2" s="2" t="inlineStr">
        <is>
          <t>Dec. 31, 2019</t>
        </is>
      </c>
    </row>
    <row r="3">
      <c r="A3" s="4" t="inlineStr">
        <is>
          <t>Website Acquisition Assets</t>
        </is>
      </c>
      <c r="B3" s="6" t="n">
        <v>20301400</v>
      </c>
      <c r="C3" s="6" t="n">
        <v>297000</v>
      </c>
    </row>
    <row r="4">
      <c r="A4" s="4" t="inlineStr">
        <is>
          <t>Less: accumulated amortization</t>
        </is>
      </c>
      <c r="B4" s="5" t="n">
        <v>1629609</v>
      </c>
      <c r="C4" s="5" t="n">
        <v>690599</v>
      </c>
    </row>
    <row r="5">
      <c r="A5" s="4" t="inlineStr">
        <is>
          <t>Website Acquisition Assets, net</t>
        </is>
      </c>
      <c r="B5" s="5" t="n">
        <v>18671791</v>
      </c>
      <c r="C5" s="5" t="n">
        <v>19610801</v>
      </c>
    </row>
    <row r="6">
      <c r="A6" s="4" t="inlineStr">
        <is>
          <t>Website Acquisitions, Net [Member]</t>
        </is>
      </c>
    </row>
    <row r="7">
      <c r="A7" s="4" t="inlineStr">
        <is>
          <t>Website Acquisition Assets</t>
        </is>
      </c>
      <c r="B7" s="5" t="n">
        <v>1124846</v>
      </c>
      <c r="C7" s="5" t="n">
        <v>1124846</v>
      </c>
    </row>
    <row r="8">
      <c r="A8" s="4" t="inlineStr">
        <is>
          <t>Less: accumulated amortization</t>
        </is>
      </c>
      <c r="B8" s="5" t="n">
        <v>-889134</v>
      </c>
      <c r="C8" s="5" t="n">
        <v>-875522</v>
      </c>
    </row>
    <row r="9">
      <c r="A9" s="4" t="inlineStr">
        <is>
          <t>Less: cumulative impairment loss</t>
        </is>
      </c>
      <c r="B9" s="5" t="n">
        <v>-200396</v>
      </c>
      <c r="C9" s="5" t="n">
        <v>-200396</v>
      </c>
    </row>
    <row r="10">
      <c r="A10" s="4" t="inlineStr">
        <is>
          <t>Website Acquisition Assets, net</t>
        </is>
      </c>
      <c r="B10" s="6" t="n">
        <v>35316</v>
      </c>
      <c r="C10" s="6" t="n">
        <v>48928</v>
      </c>
    </row>
    <row r="11">
      <c r="A11" s="4" t="inlineStr">
        <is>
          <t>Website Acquisitions, Net [Member] | Minimum [Member]</t>
        </is>
      </c>
    </row>
    <row r="12">
      <c r="A12" s="4" t="inlineStr">
        <is>
          <t>Website Acquisition Assets Useful Lives</t>
        </is>
      </c>
      <c r="B12" s="4" t="inlineStr">
        <is>
          <t>3 years</t>
        </is>
      </c>
      <c r="C12" s="4" t="inlineStr">
        <is>
          <t>3 years</t>
        </is>
      </c>
    </row>
    <row r="13">
      <c r="A13" s="4" t="inlineStr">
        <is>
          <t>Website Acquisitions, Net [Member] | Maximum [Member]</t>
        </is>
      </c>
    </row>
    <row r="14">
      <c r="A14" s="4" t="inlineStr">
        <is>
          <t>Website Acquisition Assets Useful Lives</t>
        </is>
      </c>
      <c r="B14" s="4" t="inlineStr">
        <is>
          <t>5 years</t>
        </is>
      </c>
      <c r="C1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ebsite Acquisition and Intangible Assets - Schedule of Intangible Assets (Details) - USD ($)</t>
        </is>
      </c>
      <c r="B1" s="2" t="inlineStr">
        <is>
          <t>3 Months Ended</t>
        </is>
      </c>
      <c r="C1" s="2" t="inlineStr">
        <is>
          <t>12 Months Ended</t>
        </is>
      </c>
    </row>
    <row r="2">
      <c r="B2" s="2" t="inlineStr">
        <is>
          <t>Mar. 31, 2020</t>
        </is>
      </c>
      <c r="C2" s="2" t="inlineStr">
        <is>
          <t>Dec. 31, 2019</t>
        </is>
      </c>
      <c r="D2" s="2" t="inlineStr">
        <is>
          <t>Nov. 18, 2019</t>
        </is>
      </c>
      <c r="E2" s="2" t="inlineStr">
        <is>
          <t>Aug. 15, 2019</t>
        </is>
      </c>
    </row>
    <row r="3">
      <c r="A3" s="4" t="inlineStr">
        <is>
          <t>Total Intangible Assets</t>
        </is>
      </c>
      <c r="B3" s="6" t="n">
        <v>20301400</v>
      </c>
      <c r="C3" s="6" t="n">
        <v>297000</v>
      </c>
    </row>
    <row r="4">
      <c r="A4" s="4" t="inlineStr">
        <is>
          <t>Less: accumulated amortization</t>
        </is>
      </c>
      <c r="B4" s="5" t="n">
        <v>-1629609</v>
      </c>
      <c r="C4" s="5" t="n">
        <v>-690599</v>
      </c>
    </row>
    <row r="5">
      <c r="A5" s="4" t="inlineStr">
        <is>
          <t>Intangible assets, net</t>
        </is>
      </c>
      <c r="B5" s="5" t="n">
        <v>18671791</v>
      </c>
      <c r="C5" s="5" t="n">
        <v>19610801</v>
      </c>
    </row>
    <row r="6">
      <c r="A6" s="4" t="inlineStr">
        <is>
          <t>Goodwill</t>
        </is>
      </c>
      <c r="B6" s="6" t="n">
        <v>53646856</v>
      </c>
      <c r="C6" s="6" t="n">
        <v>53646856</v>
      </c>
      <c r="D6" s="6" t="n">
        <v>36991147</v>
      </c>
      <c r="E6" s="6" t="n">
        <v>15666783</v>
      </c>
    </row>
    <row r="7">
      <c r="A7" s="4" t="inlineStr">
        <is>
          <t>Trade Name [Member]</t>
        </is>
      </c>
    </row>
    <row r="8">
      <c r="A8" s="4" t="inlineStr">
        <is>
          <t>Intangible assets, useful life</t>
        </is>
      </c>
      <c r="B8" s="4" t="inlineStr">
        <is>
          <t>5 years</t>
        </is>
      </c>
      <c r="C8" s="4" t="inlineStr">
        <is>
          <t>5 years</t>
        </is>
      </c>
    </row>
    <row r="9">
      <c r="A9" s="4" t="inlineStr">
        <is>
          <t>Total Intangible Assets</t>
        </is>
      </c>
      <c r="B9" s="6" t="n">
        <v>2131000</v>
      </c>
      <c r="C9" s="6" t="n">
        <v>2131000</v>
      </c>
    </row>
    <row r="10">
      <c r="A10" s="4" t="inlineStr">
        <is>
          <t>Customer Relationships [Member]</t>
        </is>
      </c>
    </row>
    <row r="11">
      <c r="A11" s="4" t="inlineStr">
        <is>
          <t>Intangible assets, useful life</t>
        </is>
      </c>
      <c r="B11" s="4" t="inlineStr">
        <is>
          <t>5 years</t>
        </is>
      </c>
      <c r="C11" s="4" t="inlineStr">
        <is>
          <t>5 years</t>
        </is>
      </c>
    </row>
    <row r="12">
      <c r="A12" s="4" t="inlineStr">
        <is>
          <t>Total Intangible Assets</t>
        </is>
      </c>
      <c r="B12" s="6" t="n">
        <v>9615000</v>
      </c>
      <c r="C12" s="6" t="n">
        <v>9615000</v>
      </c>
    </row>
    <row r="13">
      <c r="A13" s="4" t="inlineStr">
        <is>
          <t>IP/Technology [Member]</t>
        </is>
      </c>
    </row>
    <row r="14">
      <c r="A14" s="4" t="inlineStr">
        <is>
          <t>Intangible assets, useful life</t>
        </is>
      </c>
      <c r="B14" s="4" t="inlineStr">
        <is>
          <t>5 years</t>
        </is>
      </c>
      <c r="C14" s="4" t="inlineStr">
        <is>
          <t>5 years</t>
        </is>
      </c>
    </row>
    <row r="15">
      <c r="A15" s="4" t="inlineStr">
        <is>
          <t>Total Intangible Assets</t>
        </is>
      </c>
      <c r="B15" s="6" t="n">
        <v>6813000</v>
      </c>
      <c r="C15" s="6" t="n">
        <v>6813000</v>
      </c>
    </row>
    <row r="16">
      <c r="A16" s="4" t="inlineStr">
        <is>
          <t>Non-compete Agreements [Member]</t>
        </is>
      </c>
    </row>
    <row r="17">
      <c r="A17" s="4" t="inlineStr">
        <is>
          <t>Total Intangible Assets</t>
        </is>
      </c>
      <c r="B17" s="6" t="n">
        <v>1742000</v>
      </c>
      <c r="C17" s="6" t="n">
        <v>1742000</v>
      </c>
    </row>
    <row r="18">
      <c r="A18" s="4" t="inlineStr">
        <is>
          <t>Non-compete Agreements [Member] | Minimum [Member]</t>
        </is>
      </c>
    </row>
    <row r="19">
      <c r="A19" s="4" t="inlineStr">
        <is>
          <t>Intangible assets, useful life</t>
        </is>
      </c>
      <c r="B19" s="4" t="inlineStr">
        <is>
          <t>3 years</t>
        </is>
      </c>
      <c r="C19" s="4" t="inlineStr">
        <is>
          <t>3 years</t>
        </is>
      </c>
    </row>
    <row r="20">
      <c r="A20" s="4" t="inlineStr">
        <is>
          <t>Non-compete Agreements [Member] | Maximum [Member]</t>
        </is>
      </c>
    </row>
    <row r="21">
      <c r="A21" s="4" t="inlineStr">
        <is>
          <t>Intangible assets, useful life</t>
        </is>
      </c>
      <c r="B21" s="4" t="inlineStr">
        <is>
          <t>5 years</t>
        </is>
      </c>
      <c r="C21"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Change in Share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68440</v>
      </c>
      <c r="C2" s="6" t="n">
        <v>621252</v>
      </c>
      <c r="D2" s="6" t="n">
        <v>19775753</v>
      </c>
      <c r="E2" s="6" t="n">
        <v>-17042966</v>
      </c>
      <c r="F2" s="6" t="n">
        <v>3422479</v>
      </c>
    </row>
    <row r="3">
      <c r="A3" s="4" t="inlineStr">
        <is>
          <t>Balance, shares at Dec. 31, 2018</t>
        </is>
      </c>
      <c r="B3" s="5" t="n">
        <v>6844017</v>
      </c>
      <c r="C3" s="5" t="n">
        <v>62125114</v>
      </c>
    </row>
    <row r="4">
      <c r="A4" s="4" t="inlineStr">
        <is>
          <t>Series E and F preferred stock dividend</t>
        </is>
      </c>
      <c r="B4" s="4" t="inlineStr">
        <is>
          <t xml:space="preserve"> </t>
        </is>
      </c>
      <c r="C4" s="4" t="inlineStr">
        <is>
          <t xml:space="preserve"> </t>
        </is>
      </c>
      <c r="D4" s="5" t="n">
        <v>-74171</v>
      </c>
      <c r="E4" s="4" t="inlineStr">
        <is>
          <t xml:space="preserve"> </t>
        </is>
      </c>
      <c r="F4" s="5" t="n">
        <v>-74171</v>
      </c>
    </row>
    <row r="5">
      <c r="A5" s="4" t="inlineStr">
        <is>
          <t>Stock option vesting expense</t>
        </is>
      </c>
      <c r="B5" s="4" t="inlineStr">
        <is>
          <t xml:space="preserve"> </t>
        </is>
      </c>
      <c r="C5" s="4" t="inlineStr">
        <is>
          <t xml:space="preserve"> </t>
        </is>
      </c>
      <c r="D5" s="5" t="n">
        <v>3213</v>
      </c>
      <c r="E5" s="4" t="inlineStr">
        <is>
          <t xml:space="preserve"> </t>
        </is>
      </c>
      <c r="F5" s="5" t="n">
        <v>3213</v>
      </c>
    </row>
    <row r="6">
      <c r="A6" s="4" t="inlineStr">
        <is>
          <t>Common stock issued for services - cancell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services - cancelled, shares</t>
        </is>
      </c>
      <c r="B7" s="4" t="inlineStr">
        <is>
          <t xml:space="preserve"> </t>
        </is>
      </c>
      <c r="C7" s="5" t="n">
        <v>-3000</v>
      </c>
    </row>
    <row r="8">
      <c r="A8" s="4" t="inlineStr">
        <is>
          <t>Units consisting of one share of common stock and one warrant issued for cash, net of costs</t>
        </is>
      </c>
      <c r="B8" s="4" t="inlineStr">
        <is>
          <t xml:space="preserve"> </t>
        </is>
      </c>
      <c r="C8" s="6" t="n">
        <v>19437</v>
      </c>
      <c r="D8" s="5" t="n">
        <v>854513</v>
      </c>
      <c r="E8" s="4" t="inlineStr">
        <is>
          <t xml:space="preserve"> </t>
        </is>
      </c>
      <c r="F8" s="5" t="n">
        <v>873950</v>
      </c>
    </row>
    <row r="9">
      <c r="A9" s="4" t="inlineStr">
        <is>
          <t>Units consisting of one share of common stock and one warrant issued for cash, net of costs, shares</t>
        </is>
      </c>
      <c r="B9" s="4" t="inlineStr">
        <is>
          <t xml:space="preserve"> </t>
        </is>
      </c>
      <c r="C9" s="5" t="n">
        <v>1943750</v>
      </c>
    </row>
    <row r="10">
      <c r="A10" s="4" t="inlineStr">
        <is>
          <t>Net Loss for the period ended</t>
        </is>
      </c>
      <c r="B10" s="4" t="inlineStr">
        <is>
          <t xml:space="preserve"> </t>
        </is>
      </c>
      <c r="C10" s="4" t="inlineStr">
        <is>
          <t xml:space="preserve"> </t>
        </is>
      </c>
      <c r="D10" s="4" t="inlineStr">
        <is>
          <t xml:space="preserve"> </t>
        </is>
      </c>
      <c r="E10" s="5" t="n">
        <v>-710262</v>
      </c>
      <c r="F10" s="5" t="n">
        <v>-710262</v>
      </c>
    </row>
    <row r="11">
      <c r="A11" s="4" t="inlineStr">
        <is>
          <t>Balance at Mar. 31, 2019</t>
        </is>
      </c>
      <c r="B11" s="6" t="n">
        <v>68440</v>
      </c>
      <c r="C11" s="6" t="n">
        <v>640689</v>
      </c>
      <c r="D11" s="5" t="n">
        <v>20559308</v>
      </c>
      <c r="E11" s="5" t="n">
        <v>-17753228</v>
      </c>
      <c r="F11" s="5" t="n">
        <v>3515209</v>
      </c>
    </row>
    <row r="12">
      <c r="A12" s="4" t="inlineStr">
        <is>
          <t>Balance, shares at Mar. 31, 2019</t>
        </is>
      </c>
      <c r="B12" s="5" t="n">
        <v>6844017</v>
      </c>
      <c r="C12" s="5" t="n">
        <v>64065864</v>
      </c>
    </row>
    <row r="13">
      <c r="A13" s="4" t="inlineStr">
        <is>
          <t>Balance at Dec. 31, 2019</t>
        </is>
      </c>
      <c r="B13" s="6" t="n">
        <v>80440</v>
      </c>
      <c r="C13" s="6" t="n">
        <v>1002444</v>
      </c>
      <c r="D13" s="5" t="n">
        <v>86856500</v>
      </c>
      <c r="E13" s="5" t="n">
        <v>-20444989</v>
      </c>
      <c r="F13" s="5" t="n">
        <v>67494395</v>
      </c>
    </row>
    <row r="14">
      <c r="A14" s="4" t="inlineStr">
        <is>
          <t>Balance, shares at Dec. 31, 2019</t>
        </is>
      </c>
      <c r="B14" s="5" t="n">
        <v>8044017</v>
      </c>
      <c r="C14" s="5" t="n">
        <v>100244312</v>
      </c>
    </row>
    <row r="15">
      <c r="A15" s="4" t="inlineStr">
        <is>
          <t>Stock option vesting expense</t>
        </is>
      </c>
      <c r="B15" s="4" t="inlineStr">
        <is>
          <t xml:space="preserve"> </t>
        </is>
      </c>
      <c r="C15" s="4" t="inlineStr">
        <is>
          <t xml:space="preserve"> </t>
        </is>
      </c>
      <c r="D15" s="5" t="n">
        <v>36595</v>
      </c>
      <c r="E15" s="4" t="inlineStr">
        <is>
          <t xml:space="preserve"> </t>
        </is>
      </c>
      <c r="F15" s="5" t="n">
        <v>36595</v>
      </c>
    </row>
    <row r="16">
      <c r="A16" s="4" t="inlineStr">
        <is>
          <t>Units consisting of one share of common stock and one warrant issued for cash, net of costs</t>
        </is>
      </c>
      <c r="B16" s="4" t="inlineStr">
        <is>
          <t xml:space="preserve"> </t>
        </is>
      </c>
      <c r="C16" s="6" t="n">
        <v>51175</v>
      </c>
      <c r="D16" s="5" t="n">
        <v>2123762</v>
      </c>
      <c r="E16" s="4" t="inlineStr">
        <is>
          <t xml:space="preserve"> </t>
        </is>
      </c>
      <c r="F16" s="5" t="n">
        <v>2174937</v>
      </c>
    </row>
    <row r="17">
      <c r="A17" s="4" t="inlineStr">
        <is>
          <t>Units consisting of one share of common stock and one warrant issued for cash, net of costs, shares</t>
        </is>
      </c>
      <c r="B17" s="4" t="inlineStr">
        <is>
          <t xml:space="preserve"> </t>
        </is>
      </c>
      <c r="C17" s="5" t="n">
        <v>5117500</v>
      </c>
    </row>
    <row r="18">
      <c r="A18" s="4" t="inlineStr">
        <is>
          <t>Series A-1, E and F preferred stock dividend</t>
        </is>
      </c>
      <c r="B18" s="4" t="inlineStr">
        <is>
          <t xml:space="preserve"> </t>
        </is>
      </c>
      <c r="C18" s="4" t="inlineStr">
        <is>
          <t xml:space="preserve"> </t>
        </is>
      </c>
      <c r="D18" s="5" t="n">
        <v>-118252</v>
      </c>
      <c r="E18" s="4" t="inlineStr">
        <is>
          <t xml:space="preserve"> </t>
        </is>
      </c>
      <c r="F18" s="5" t="n">
        <v>-118252</v>
      </c>
    </row>
    <row r="19">
      <c r="A19" s="4" t="inlineStr">
        <is>
          <t>Stock issued to Spartan Capital for consulting services</t>
        </is>
      </c>
      <c r="B19" s="4" t="inlineStr">
        <is>
          <t xml:space="preserve"> </t>
        </is>
      </c>
      <c r="C19" s="6" t="n">
        <v>13100</v>
      </c>
      <c r="D19" s="5" t="n">
        <v>2109300</v>
      </c>
      <c r="E19" s="4" t="inlineStr">
        <is>
          <t xml:space="preserve"> </t>
        </is>
      </c>
      <c r="F19" s="5" t="n">
        <v>2122400</v>
      </c>
    </row>
    <row r="20">
      <c r="A20" s="4" t="inlineStr">
        <is>
          <t>Stock issued to Spartan Capital for consulting services, shares</t>
        </is>
      </c>
      <c r="B20" s="4" t="inlineStr">
        <is>
          <t xml:space="preserve"> </t>
        </is>
      </c>
      <c r="C20" s="5" t="n">
        <v>1310000</v>
      </c>
    </row>
    <row r="21">
      <c r="A21" s="4" t="inlineStr">
        <is>
          <t>Common stock issued for services rendered</t>
        </is>
      </c>
      <c r="B21" s="4" t="inlineStr">
        <is>
          <t xml:space="preserve"> </t>
        </is>
      </c>
      <c r="C21" s="6" t="n">
        <v>610</v>
      </c>
      <c r="D21" s="5" t="n">
        <v>91108</v>
      </c>
      <c r="E21" s="4" t="inlineStr">
        <is>
          <t xml:space="preserve"> </t>
        </is>
      </c>
      <c r="F21" s="5" t="n">
        <v>91718</v>
      </c>
    </row>
    <row r="22">
      <c r="A22" s="4" t="inlineStr">
        <is>
          <t>Common stock issued for services rendered, shares</t>
        </is>
      </c>
      <c r="B22" s="4" t="inlineStr">
        <is>
          <t xml:space="preserve"> </t>
        </is>
      </c>
      <c r="C22" s="5" t="n">
        <v>61048</v>
      </c>
    </row>
    <row r="23">
      <c r="A23" s="4" t="inlineStr">
        <is>
          <t>Net Loss for the period ended</t>
        </is>
      </c>
      <c r="B23" s="4" t="inlineStr">
        <is>
          <t xml:space="preserve"> </t>
        </is>
      </c>
      <c r="C23" s="4" t="inlineStr">
        <is>
          <t xml:space="preserve"> </t>
        </is>
      </c>
      <c r="D23" s="4" t="inlineStr">
        <is>
          <t xml:space="preserve"> </t>
        </is>
      </c>
      <c r="E23" s="5" t="n">
        <v>-3459020</v>
      </c>
      <c r="F23" s="5" t="n">
        <v>-3459020</v>
      </c>
    </row>
    <row r="24">
      <c r="A24" s="4" t="inlineStr">
        <is>
          <t>Balance at Mar. 31, 2020</t>
        </is>
      </c>
      <c r="B24" s="6" t="n">
        <v>80440</v>
      </c>
      <c r="C24" s="6" t="n">
        <v>1067329</v>
      </c>
      <c r="D24" s="6" t="n">
        <v>91099013</v>
      </c>
      <c r="E24" s="6" t="n">
        <v>-23904009</v>
      </c>
      <c r="F24" s="6" t="n">
        <v>68342773</v>
      </c>
    </row>
    <row r="25">
      <c r="A25" s="4" t="inlineStr">
        <is>
          <t>Balance, shares at Mar. 31, 2020</t>
        </is>
      </c>
      <c r="B25" s="5" t="n">
        <v>8044017</v>
      </c>
      <c r="C25" s="5" t="n">
        <v>106732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Accrued Expenses (Details Narrative) - USD ($)</t>
        </is>
      </c>
      <c r="B1" s="2" t="inlineStr">
        <is>
          <t>3 Months Ended</t>
        </is>
      </c>
      <c r="D1" s="2" t="inlineStr">
        <is>
          <t>12 Months Ended</t>
        </is>
      </c>
    </row>
    <row r="2">
      <c r="B2" s="2" t="inlineStr">
        <is>
          <t>Dec. 31, 2019</t>
        </is>
      </c>
      <c r="C2" s="2" t="inlineStr">
        <is>
          <t>Mar. 31, 2019</t>
        </is>
      </c>
      <c r="D2" s="2" t="inlineStr">
        <is>
          <t>Dec. 31, 2019</t>
        </is>
      </c>
    </row>
    <row r="3">
      <c r="A3" s="4" t="inlineStr">
        <is>
          <t>Accrued consulting fees</t>
        </is>
      </c>
      <c r="B3" s="6" t="n">
        <v>2122400</v>
      </c>
      <c r="D3" s="6" t="n">
        <v>2122400</v>
      </c>
    </row>
    <row r="4">
      <c r="A4" s="4" t="inlineStr">
        <is>
          <t>Cash due</t>
        </is>
      </c>
      <c r="B4" s="6" t="n">
        <v>165000</v>
      </c>
      <c r="D4" s="6" t="n">
        <v>165000</v>
      </c>
    </row>
    <row r="5">
      <c r="A5" s="4" t="inlineStr">
        <is>
          <t>Issuance of common stock shares</t>
        </is>
      </c>
      <c r="C5" s="5" t="n">
        <v>650000</v>
      </c>
    </row>
    <row r="6">
      <c r="A6" s="4" t="inlineStr">
        <is>
          <t>Spartan Capital Securities, LLC [Member]</t>
        </is>
      </c>
    </row>
    <row r="7">
      <c r="A7" s="4" t="inlineStr">
        <is>
          <t>Issuance of common stock shares</t>
        </is>
      </c>
      <c r="B7" s="5" t="n">
        <v>660000</v>
      </c>
      <c r="D7" s="5" t="n">
        <v>66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0</t>
        </is>
      </c>
      <c r="C1" s="2" t="inlineStr">
        <is>
          <t>Dec. 31, 2019</t>
        </is>
      </c>
    </row>
    <row r="2">
      <c r="A2" s="3" t="inlineStr">
        <is>
          <t>Payables and Accruals [Abstract]</t>
        </is>
      </c>
    </row>
    <row r="3">
      <c r="A3" s="4" t="inlineStr">
        <is>
          <t>Accrued dividends</t>
        </is>
      </c>
      <c r="B3" s="6" t="n">
        <v>253471</v>
      </c>
      <c r="C3" s="6" t="n">
        <v>158966</v>
      </c>
    </row>
    <row r="4">
      <c r="A4" s="4" t="inlineStr">
        <is>
          <t>Accrued professional fees</t>
        </is>
      </c>
      <c r="B4" s="5" t="n">
        <v>130387</v>
      </c>
      <c r="C4" s="5" t="n">
        <v>62887</v>
      </c>
    </row>
    <row r="5">
      <c r="A5" s="4" t="inlineStr">
        <is>
          <t>Other accrued expenses</t>
        </is>
      </c>
      <c r="B5" s="5" t="n">
        <v>196232</v>
      </c>
      <c r="C5" s="5" t="n">
        <v>377075</v>
      </c>
    </row>
    <row r="6">
      <c r="A6" s="4" t="inlineStr">
        <is>
          <t>Accrued compensation</t>
        </is>
      </c>
      <c r="B6" s="5" t="n">
        <v>313450</v>
      </c>
      <c r="C6" s="5" t="n">
        <v>342000</v>
      </c>
    </row>
    <row r="7">
      <c r="A7" s="4" t="inlineStr">
        <is>
          <t>Accrued service/consulting agreements</t>
        </is>
      </c>
      <c r="B7" s="4" t="inlineStr">
        <is>
          <t xml:space="preserve"> </t>
        </is>
      </c>
      <c r="C7" s="5" t="n">
        <v>2287400</v>
      </c>
    </row>
    <row r="8">
      <c r="A8" s="4" t="inlineStr">
        <is>
          <t>Total accrued expenses</t>
        </is>
      </c>
      <c r="B8" s="6" t="n">
        <v>893540</v>
      </c>
      <c r="C8" s="6" t="n">
        <v>3228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Notes Payable (Details Narrative) - USD ($)</t>
        </is>
      </c>
      <c r="B1" s="2" t="inlineStr">
        <is>
          <t>1 Months Ended</t>
        </is>
      </c>
      <c r="C1" s="2" t="inlineStr">
        <is>
          <t>3 Months Ended</t>
        </is>
      </c>
      <c r="E1" s="2" t="inlineStr">
        <is>
          <t>12 Months Ended</t>
        </is>
      </c>
    </row>
    <row r="2">
      <c r="B2" s="2" t="inlineStr">
        <is>
          <t>Nov. 30, 2018</t>
        </is>
      </c>
      <c r="C2" s="2" t="inlineStr">
        <is>
          <t>Mar. 31, 2020</t>
        </is>
      </c>
      <c r="D2" s="2" t="inlineStr">
        <is>
          <t>Mar. 31, 2019</t>
        </is>
      </c>
      <c r="E2" s="2" t="inlineStr">
        <is>
          <t>Dec. 31, 2019</t>
        </is>
      </c>
    </row>
    <row r="3">
      <c r="A3" s="4" t="inlineStr">
        <is>
          <t>Debt principal amount</t>
        </is>
      </c>
      <c r="C3" s="6" t="n">
        <v>80000</v>
      </c>
      <c r="E3" s="6" t="n">
        <v>80000</v>
      </c>
    </row>
    <row r="4">
      <c r="A4" s="4" t="inlineStr">
        <is>
          <t>Beneficial conversion feature</t>
        </is>
      </c>
      <c r="C4" s="5" t="n">
        <v>50821</v>
      </c>
      <c r="E4" s="5" t="n">
        <v>54311</v>
      </c>
    </row>
    <row r="5">
      <c r="A5" s="4" t="inlineStr">
        <is>
          <t>Convertible notes payable to related party</t>
        </is>
      </c>
      <c r="C5" s="5" t="n">
        <v>29179</v>
      </c>
      <c r="E5" s="5" t="n">
        <v>25689</v>
      </c>
    </row>
    <row r="6">
      <c r="A6" s="4" t="inlineStr">
        <is>
          <t>Interest expense on note payable to related party</t>
        </is>
      </c>
      <c r="C6" s="5" t="n">
        <v>2023</v>
      </c>
      <c r="E6" s="5" t="n">
        <v>2749</v>
      </c>
    </row>
    <row r="7">
      <c r="A7" s="4" t="inlineStr">
        <is>
          <t>Amortization of debt discount</t>
        </is>
      </c>
      <c r="C7" s="5" t="n">
        <v>3490</v>
      </c>
      <c r="D7" s="6" t="n">
        <v>3452</v>
      </c>
      <c r="E7" s="5" t="n">
        <v>3452</v>
      </c>
    </row>
    <row r="8">
      <c r="A8" s="4" t="inlineStr">
        <is>
          <t>Note payable</t>
        </is>
      </c>
      <c r="C8" s="5" t="n">
        <v>165163</v>
      </c>
      <c r="E8" s="5" t="n">
        <v>165163</v>
      </c>
    </row>
    <row r="9">
      <c r="A9" s="4" t="inlineStr">
        <is>
          <t>Premium finance loan payable</t>
        </is>
      </c>
      <c r="C9" s="5" t="n">
        <v>125453</v>
      </c>
      <c r="E9" s="5" t="n">
        <v>179844</v>
      </c>
    </row>
    <row r="10">
      <c r="A10" s="4" t="inlineStr">
        <is>
          <t>DEM Acquisition [Member</t>
        </is>
      </c>
    </row>
    <row r="11">
      <c r="A11" s="4" t="inlineStr">
        <is>
          <t>Debt principal amount</t>
        </is>
      </c>
      <c r="C11" s="5" t="n">
        <v>380000</v>
      </c>
    </row>
    <row r="12">
      <c r="A12" s="4" t="inlineStr">
        <is>
          <t>Note payable</t>
        </is>
      </c>
      <c r="C12" s="5" t="n">
        <v>165163</v>
      </c>
      <c r="E12" s="6" t="n">
        <v>165163</v>
      </c>
    </row>
    <row r="13">
      <c r="A13" s="4" t="inlineStr">
        <is>
          <t>Directors and Officers and Errors and Omissions [Member]</t>
        </is>
      </c>
    </row>
    <row r="14">
      <c r="A14" s="4" t="inlineStr">
        <is>
          <t>Premium finance loan payable</t>
        </is>
      </c>
      <c r="C14" s="6" t="n">
        <v>194592</v>
      </c>
      <c r="D14" s="6" t="n">
        <v>179844</v>
      </c>
    </row>
    <row r="15">
      <c r="A15" s="4" t="inlineStr">
        <is>
          <t>10% Convertible Promissory Notes [Member] | Chief Executive Officer [Member]</t>
        </is>
      </c>
    </row>
    <row r="16">
      <c r="A16" s="4" t="inlineStr">
        <is>
          <t>Proceeds from related party debt</t>
        </is>
      </c>
      <c r="B16" s="6" t="n">
        <v>80000</v>
      </c>
    </row>
    <row r="17">
      <c r="A17" s="4" t="inlineStr">
        <is>
          <t>Conversion price per share</t>
        </is>
      </c>
      <c r="B17" s="7" t="n">
        <v>0.4</v>
      </c>
    </row>
    <row r="18">
      <c r="A18" s="4" t="inlineStr">
        <is>
          <t>Long-term debt, term</t>
        </is>
      </c>
      <c r="B18" s="4" t="inlineStr">
        <is>
          <t>5 years</t>
        </is>
      </c>
    </row>
    <row r="19">
      <c r="A19" s="4" t="inlineStr">
        <is>
          <t>Debt instrument, convertible, if-converted value in excess of face value</t>
        </is>
      </c>
      <c r="B19" s="6" t="n">
        <v>7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 Schedule of Long-Term Debt (Details) - USD ($)</t>
        </is>
      </c>
      <c r="B1" s="2" t="inlineStr">
        <is>
          <t>Mar. 31, 2020</t>
        </is>
      </c>
      <c r="C1" s="2" t="inlineStr">
        <is>
          <t>Dec. 31, 2019</t>
        </is>
      </c>
    </row>
    <row r="2">
      <c r="A2" s="4" t="inlineStr">
        <is>
          <t>Total debt</t>
        </is>
      </c>
      <c r="B2" s="6" t="n">
        <v>165163</v>
      </c>
      <c r="C2" s="6" t="n">
        <v>165163</v>
      </c>
    </row>
    <row r="3">
      <c r="A3" s="4" t="inlineStr">
        <is>
          <t>Total short term debt</t>
        </is>
      </c>
      <c r="B3" s="5" t="n">
        <v>165163</v>
      </c>
      <c r="C3" s="5" t="n">
        <v>165163</v>
      </c>
    </row>
    <row r="4">
      <c r="A4" s="4" t="inlineStr">
        <is>
          <t>Total long term debt</t>
        </is>
      </c>
      <c r="B4" s="4" t="inlineStr">
        <is>
          <t xml:space="preserve"> </t>
        </is>
      </c>
      <c r="C4" s="4" t="inlineStr">
        <is>
          <t xml:space="preserve"> </t>
        </is>
      </c>
    </row>
    <row r="5">
      <c r="A5" s="4" t="inlineStr">
        <is>
          <t>Note Payable 1 [Member]</t>
        </is>
      </c>
    </row>
    <row r="6">
      <c r="A6" s="4" t="inlineStr">
        <is>
          <t>Total debt</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Long-Term Debt (Details) (Parenthetical) - Promissory Note [Member] - USD ($)</t>
        </is>
      </c>
      <c r="B1" s="2" t="inlineStr">
        <is>
          <t>Sep. 19, 2017</t>
        </is>
      </c>
      <c r="C1" s="2" t="inlineStr">
        <is>
          <t>Mar. 31, 2020</t>
        </is>
      </c>
    </row>
    <row r="2">
      <c r="A2" s="4" t="inlineStr">
        <is>
          <t>DEM Acquisition [Member</t>
        </is>
      </c>
    </row>
    <row r="3">
      <c r="A3" s="4" t="inlineStr">
        <is>
          <t>Debt maturity date</t>
        </is>
      </c>
      <c r="B3" s="4" t="inlineStr">
        <is>
          <t>Sep. 19,
		2018</t>
        </is>
      </c>
    </row>
    <row r="4">
      <c r="A4" s="4" t="inlineStr">
        <is>
          <t>Service Agreement [Member]</t>
        </is>
      </c>
    </row>
    <row r="5">
      <c r="A5" s="4" t="inlineStr">
        <is>
          <t>Debt instrument, original note, amount</t>
        </is>
      </c>
      <c r="C5" s="6" t="n">
        <v>380000</v>
      </c>
    </row>
    <row r="6">
      <c r="A6" s="4" t="inlineStr">
        <is>
          <t>Reclassification of original note</t>
        </is>
      </c>
      <c r="C6" s="6" t="n">
        <v>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s Payable - Schedule of Maturities of Long-Term Obligation (Details)</t>
        </is>
      </c>
      <c r="B1" s="2" t="inlineStr">
        <is>
          <t>Mar. 31, 2020USD ($)</t>
        </is>
      </c>
    </row>
    <row r="2">
      <c r="A2" s="3" t="inlineStr">
        <is>
          <t>Notes Payable [Abstract]</t>
        </is>
      </c>
    </row>
    <row r="3">
      <c r="A3" s="4" t="inlineStr">
        <is>
          <t>2020</t>
        </is>
      </c>
      <c r="B3" s="6" t="n">
        <v>165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 USD ($)</t>
        </is>
      </c>
      <c r="B1" s="2" t="inlineStr">
        <is>
          <t>Mar. 25, 2020</t>
        </is>
      </c>
      <c r="C1" s="2" t="inlineStr">
        <is>
          <t>Sep. 06, 2017</t>
        </is>
      </c>
      <c r="D1" s="2" t="inlineStr">
        <is>
          <t>Sep. 30, 2018</t>
        </is>
      </c>
      <c r="E1" s="2" t="inlineStr">
        <is>
          <t>Jul. 31, 2018</t>
        </is>
      </c>
      <c r="F1" s="2" t="inlineStr">
        <is>
          <t>Mar. 31, 2020</t>
        </is>
      </c>
      <c r="G1" s="2" t="inlineStr">
        <is>
          <t>Mar. 31, 2019</t>
        </is>
      </c>
      <c r="H1" s="2" t="inlineStr">
        <is>
          <t>Dec. 31, 2019</t>
        </is>
      </c>
      <c r="I1" s="2" t="inlineStr">
        <is>
          <t>Jun. 01, 2014</t>
        </is>
      </c>
    </row>
    <row r="2">
      <c r="A2" s="4" t="inlineStr">
        <is>
          <t>Base salaries to employees</t>
        </is>
      </c>
      <c r="F2" s="6" t="n">
        <v>313450</v>
      </c>
      <c r="H2" s="6" t="n">
        <v>342000</v>
      </c>
    </row>
    <row r="3">
      <c r="A3" s="4" t="inlineStr">
        <is>
          <t>Issuance of common stock shares</t>
        </is>
      </c>
      <c r="G3" s="5" t="n">
        <v>650000</v>
      </c>
    </row>
    <row r="4">
      <c r="A4" s="4" t="inlineStr">
        <is>
          <t>Amortization expense</t>
        </is>
      </c>
      <c r="F4" s="5" t="n">
        <v>952622</v>
      </c>
      <c r="G4" s="6" t="n">
        <v>35813</v>
      </c>
    </row>
    <row r="5">
      <c r="A5" s="4" t="inlineStr">
        <is>
          <t>Spartan Capital Securities, LLC [Member] | Private Placement Warrants [Member]</t>
        </is>
      </c>
    </row>
    <row r="6">
      <c r="A6" s="4" t="inlineStr">
        <is>
          <t>Period for final closing of the agreement</t>
        </is>
      </c>
      <c r="C6" s="4" t="inlineStr">
        <is>
          <t>120 days</t>
        </is>
      </c>
    </row>
    <row r="7">
      <c r="A7" s="4" t="inlineStr">
        <is>
          <t>Percentage of aggregate purchase price</t>
        </is>
      </c>
      <c r="C7" s="4" t="inlineStr">
        <is>
          <t>2.00%</t>
        </is>
      </c>
    </row>
    <row r="8">
      <c r="A8" s="4" t="inlineStr">
        <is>
          <t>Period for payment of aggregate purchase price</t>
        </is>
      </c>
      <c r="C8" s="4" t="inlineStr">
        <is>
          <t>30 days</t>
        </is>
      </c>
    </row>
    <row r="9">
      <c r="A9" s="4" t="inlineStr">
        <is>
          <t>Messrs. Harry G. Pagoulatos and George G. Rezitis [Member]</t>
        </is>
      </c>
    </row>
    <row r="10">
      <c r="A10" s="4" t="inlineStr">
        <is>
          <t>Shares exchanged for settlement of claim</t>
        </is>
      </c>
      <c r="E10" s="6" t="n">
        <v>165163</v>
      </c>
    </row>
    <row r="11">
      <c r="A11" s="4" t="inlineStr">
        <is>
          <t>Continuing Operations [Member]</t>
        </is>
      </c>
    </row>
    <row r="12">
      <c r="A12" s="4" t="inlineStr">
        <is>
          <t>Rent per month</t>
        </is>
      </c>
      <c r="F12" s="5" t="n">
        <v>160631</v>
      </c>
      <c r="G12" s="5" t="n">
        <v>29409</v>
      </c>
    </row>
    <row r="13">
      <c r="A13" s="4" t="inlineStr">
        <is>
          <t>Discontinued Operations [Member]</t>
        </is>
      </c>
    </row>
    <row r="14">
      <c r="A14" s="4" t="inlineStr">
        <is>
          <t>Rent per month</t>
        </is>
      </c>
      <c r="F14" s="6" t="n">
        <v>0</v>
      </c>
      <c r="G14" s="5" t="n">
        <v>37042</v>
      </c>
    </row>
    <row r="15">
      <c r="A15" s="4" t="inlineStr">
        <is>
          <t>Other Assets [Member]</t>
        </is>
      </c>
    </row>
    <row r="16">
      <c r="A16" s="4" t="inlineStr">
        <is>
          <t>Security deposit</t>
        </is>
      </c>
      <c r="D16" s="6" t="n">
        <v>18100</v>
      </c>
    </row>
    <row r="17">
      <c r="A17" s="4" t="inlineStr">
        <is>
          <t>Long-Term Non-Cancellable Lease Agreement [Member]</t>
        </is>
      </c>
    </row>
    <row r="18">
      <c r="A18" s="4" t="inlineStr">
        <is>
          <t>Lease expiration date</t>
        </is>
      </c>
      <c r="F18" s="4" t="inlineStr">
        <is>
          <t>Oct. 31,
		2021</t>
        </is>
      </c>
    </row>
    <row r="19">
      <c r="A19" s="4" t="inlineStr">
        <is>
          <t>Rent per month</t>
        </is>
      </c>
      <c r="D19" s="6" t="n">
        <v>7260</v>
      </c>
    </row>
    <row r="20">
      <c r="A20" s="4" t="inlineStr">
        <is>
          <t>Percentage of escalation for rental payments</t>
        </is>
      </c>
      <c r="D20" s="4" t="inlineStr">
        <is>
          <t>3.00%</t>
        </is>
      </c>
    </row>
    <row r="21">
      <c r="A21" s="4" t="inlineStr">
        <is>
          <t>Long-Term Non-Cancellable Lease Agreement [Member] | Hertsliya, Israel [Member]</t>
        </is>
      </c>
    </row>
    <row r="22">
      <c r="A22" s="4" t="inlineStr">
        <is>
          <t>Lease expiration date</t>
        </is>
      </c>
      <c r="F22" s="4" t="inlineStr">
        <is>
          <t>Dec. 18,
		2021</t>
        </is>
      </c>
    </row>
    <row r="23">
      <c r="A23" s="4" t="inlineStr">
        <is>
          <t>Rent per month</t>
        </is>
      </c>
      <c r="F23" s="6" t="n">
        <v>10896</v>
      </c>
    </row>
    <row r="24">
      <c r="A24" s="4" t="inlineStr">
        <is>
          <t>Security deposit</t>
        </is>
      </c>
      <c r="F24" s="5" t="n">
        <v>58651</v>
      </c>
    </row>
    <row r="25">
      <c r="A25" s="4" t="inlineStr">
        <is>
          <t>Three-Year Employment Agreements [Member] | DEM Group, LLC [Member]</t>
        </is>
      </c>
    </row>
    <row r="26">
      <c r="A26" s="4" t="inlineStr">
        <is>
          <t>Increase in salaries and bonuses</t>
        </is>
      </c>
      <c r="F26" s="5" t="n">
        <v>75000</v>
      </c>
    </row>
    <row r="27">
      <c r="A27" s="4" t="inlineStr">
        <is>
          <t>Three-Year Employment Agreements [Member] | Former Member One [Member] | DEM Group, LLC [Member]</t>
        </is>
      </c>
    </row>
    <row r="28">
      <c r="A28" s="4" t="inlineStr">
        <is>
          <t>Base salaries to employees</t>
        </is>
      </c>
      <c r="F28" s="5" t="n">
        <v>65000</v>
      </c>
    </row>
    <row r="29">
      <c r="A29" s="4" t="inlineStr">
        <is>
          <t>Three-Year Employment Agreements [Member] | Former Member Two [Member] | DEM Group, LLC [Member]</t>
        </is>
      </c>
    </row>
    <row r="30">
      <c r="A30" s="4" t="inlineStr">
        <is>
          <t>Base salaries to employees</t>
        </is>
      </c>
      <c r="F30" s="5" t="n">
        <v>70000</v>
      </c>
    </row>
    <row r="31">
      <c r="A31" s="4" t="inlineStr">
        <is>
          <t>Master Services Agreement [Member] | Kubient Inc. [Member]</t>
        </is>
      </c>
    </row>
    <row r="32">
      <c r="A32" s="4" t="inlineStr">
        <is>
          <t>Owed to related party</t>
        </is>
      </c>
      <c r="F32" s="5" t="n">
        <v>125387</v>
      </c>
    </row>
    <row r="33">
      <c r="A33" s="4" t="inlineStr">
        <is>
          <t>Notes receivable, related party</t>
        </is>
      </c>
      <c r="F33" s="5" t="n">
        <v>75000</v>
      </c>
    </row>
    <row r="34">
      <c r="A34" s="4" t="inlineStr">
        <is>
          <t>Reserves, related party</t>
        </is>
      </c>
      <c r="F34" s="5" t="n">
        <v>136000</v>
      </c>
    </row>
    <row r="35">
      <c r="A35" s="4" t="inlineStr">
        <is>
          <t>Five-Year M&amp;A Advisory Agreement [Member] | Spartan Capital Securities, LLC [Member]</t>
        </is>
      </c>
    </row>
    <row r="36">
      <c r="A36" s="4" t="inlineStr">
        <is>
          <t>Payment of consulting fee</t>
        </is>
      </c>
      <c r="C36" s="6" t="n">
        <v>300000</v>
      </c>
    </row>
    <row r="37">
      <c r="A37" s="4" t="inlineStr">
        <is>
          <t>Issuance of common stock shares</t>
        </is>
      </c>
      <c r="C37" s="5" t="n">
        <v>1000000</v>
      </c>
    </row>
    <row r="38">
      <c r="A38" s="4" t="inlineStr">
        <is>
          <t>Gross proceeds on shares issued</t>
        </is>
      </c>
      <c r="C38" s="6" t="n">
        <v>750000</v>
      </c>
      <c r="F38" s="5" t="n">
        <v>70000</v>
      </c>
    </row>
    <row r="39">
      <c r="A39" s="4" t="inlineStr">
        <is>
          <t>Payment of capital fees</t>
        </is>
      </c>
      <c r="C39" s="5" t="n">
        <v>500000</v>
      </c>
    </row>
    <row r="40">
      <c r="A40" s="4" t="inlineStr">
        <is>
          <t>Prepaid expenses</t>
        </is>
      </c>
      <c r="C40" s="5" t="n">
        <v>500000</v>
      </c>
    </row>
    <row r="41">
      <c r="A41" s="4" t="inlineStr">
        <is>
          <t>Prepaid service/ consulting fees, net</t>
        </is>
      </c>
      <c r="C41" s="5" t="n">
        <v>1035000</v>
      </c>
    </row>
    <row r="42">
      <c r="A42" s="4" t="inlineStr">
        <is>
          <t>Prepaid service/ consulting fees, current</t>
        </is>
      </c>
      <c r="C42" s="6" t="n">
        <v>260000</v>
      </c>
    </row>
    <row r="43">
      <c r="A43" s="4" t="inlineStr">
        <is>
          <t>Amortization period of agreement</t>
        </is>
      </c>
      <c r="C43" s="4" t="inlineStr">
        <is>
          <t>60 months</t>
        </is>
      </c>
    </row>
    <row r="44">
      <c r="A44" s="4" t="inlineStr">
        <is>
          <t>Amortization expense</t>
        </is>
      </c>
      <c r="F44" s="6" t="n">
        <v>77500</v>
      </c>
      <c r="G44" s="6" t="n">
        <v>77500</v>
      </c>
    </row>
    <row r="45">
      <c r="A45" s="4" t="inlineStr">
        <is>
          <t>Executive Employment Agreement [Member] | Chief Executive Officer [Member]</t>
        </is>
      </c>
    </row>
    <row r="46">
      <c r="A46" s="4" t="inlineStr">
        <is>
          <t>Base salaries to employees</t>
        </is>
      </c>
      <c r="I46" s="6" t="n">
        <v>75000</v>
      </c>
    </row>
    <row r="47">
      <c r="A47" s="4" t="inlineStr">
        <is>
          <t>Executive Employment Agreement [Member] | Chief Executive Officer [Member] | Maximum [Member]</t>
        </is>
      </c>
    </row>
    <row r="48">
      <c r="A48" s="4" t="inlineStr">
        <is>
          <t>Base salaries to employees</t>
        </is>
      </c>
      <c r="I48" s="6" t="n">
        <v>165000</v>
      </c>
    </row>
    <row r="49">
      <c r="A49" s="4" t="inlineStr">
        <is>
          <t>Employment Agreement [Member] | Mr. W. Kip Speyer [Member]</t>
        </is>
      </c>
    </row>
    <row r="50">
      <c r="A50" s="4" t="inlineStr">
        <is>
          <t>Officers compensation</t>
        </is>
      </c>
      <c r="B50" s="6" t="n">
        <v>325000</v>
      </c>
    </row>
    <row r="51">
      <c r="A51" s="4" t="inlineStr">
        <is>
          <t>Reimbursement of automobile allowance</t>
        </is>
      </c>
      <c r="B51" s="5" t="n">
        <v>800</v>
      </c>
    </row>
    <row r="52">
      <c r="A52" s="4" t="inlineStr">
        <is>
          <t>Employment Agreement [Member] | Greg Peters [Member]</t>
        </is>
      </c>
    </row>
    <row r="53">
      <c r="A53" s="4" t="inlineStr">
        <is>
          <t>Officers compensation</t>
        </is>
      </c>
      <c r="B53" s="6" t="n">
        <v>3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ight of Use Asset and Lease Liability (Details) - USD ($)</t>
        </is>
      </c>
      <c r="B1" s="2" t="inlineStr">
        <is>
          <t>Mar. 31, 2020</t>
        </is>
      </c>
      <c r="C1" s="2" t="inlineStr">
        <is>
          <t>Dec. 31, 2019</t>
        </is>
      </c>
      <c r="D1" s="2" t="inlineStr">
        <is>
          <t>Jan. 02, 2019</t>
        </is>
      </c>
    </row>
    <row r="2">
      <c r="A2" s="3" t="inlineStr">
        <is>
          <t>Commitments and Contingencies Disclosure [Abstract]</t>
        </is>
      </c>
    </row>
    <row r="3">
      <c r="A3" s="4" t="inlineStr">
        <is>
          <t>Operating lease right of use asset</t>
        </is>
      </c>
      <c r="B3" s="6" t="n">
        <v>348721</v>
      </c>
      <c r="C3" s="6" t="n">
        <v>397912</v>
      </c>
      <c r="D3" s="6" t="n">
        <v>235000</v>
      </c>
    </row>
    <row r="4">
      <c r="A4" s="4" t="inlineStr">
        <is>
          <t>Operating lease liability, current</t>
        </is>
      </c>
      <c r="B4" s="5" t="n">
        <v>215004</v>
      </c>
      <c r="C4" s="5" t="n">
        <v>211744</v>
      </c>
      <c r="D4" s="6" t="n">
        <v>235000</v>
      </c>
    </row>
    <row r="5">
      <c r="A5" s="4" t="inlineStr">
        <is>
          <t>Operating lease liability, net of current portion</t>
        </is>
      </c>
      <c r="B5" s="5" t="n">
        <v>130979</v>
      </c>
      <c r="C5" s="5" t="n">
        <v>198232</v>
      </c>
    </row>
    <row r="6">
      <c r="A6" s="4" t="inlineStr">
        <is>
          <t>Total operating lease liabilities</t>
        </is>
      </c>
      <c r="B6" s="6" t="n">
        <v>345983</v>
      </c>
      <c r="C6" s="6" t="n">
        <v>409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y of Operating Lease Liability (Details)</t>
        </is>
      </c>
      <c r="B1" s="2" t="inlineStr">
        <is>
          <t>Mar. 31, 2020USD ($)</t>
        </is>
      </c>
    </row>
    <row r="2">
      <c r="A2" s="3" t="inlineStr">
        <is>
          <t>Commitments And Contingencies Details</t>
        </is>
      </c>
    </row>
    <row r="3">
      <c r="A3" s="4" t="inlineStr">
        <is>
          <t>2021</t>
        </is>
      </c>
      <c r="B3" s="6" t="n">
        <v>215004</v>
      </c>
    </row>
    <row r="4">
      <c r="A4" s="4" t="inlineStr">
        <is>
          <t>2022</t>
        </is>
      </c>
      <c r="B4" s="5" t="n">
        <v>130979</v>
      </c>
    </row>
    <row r="5">
      <c r="A5" s="4" t="inlineStr">
        <is>
          <t>Total minimum lease payments</t>
        </is>
      </c>
      <c r="B5" s="6" t="n">
        <v>3459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Additional Information Related to Operating Lease (Details)</t>
        </is>
      </c>
      <c r="B1" s="2" t="inlineStr">
        <is>
          <t>Mar. 31, 2020</t>
        </is>
      </c>
    </row>
    <row r="2">
      <c r="A2" s="3" t="inlineStr">
        <is>
          <t>Commitments and Contingencies Disclosure [Abstract]</t>
        </is>
      </c>
    </row>
    <row r="3">
      <c r="A3" s="4" t="inlineStr">
        <is>
          <t>Weighted-average remaining lease term</t>
        </is>
      </c>
      <c r="B3" s="4" t="inlineStr">
        <is>
          <t>1 year 9 months 29 days</t>
        </is>
      </c>
    </row>
    <row r="4">
      <c r="A4" s="4" t="inlineStr">
        <is>
          <t>Weighted-average discount rate</t>
        </is>
      </c>
      <c r="B4" s="4" t="inlineStr">
        <is>
          <t>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3459020</v>
      </c>
      <c r="C4" s="6" t="n">
        <v>-710262</v>
      </c>
    </row>
    <row r="5">
      <c r="A5" s="4" t="inlineStr">
        <is>
          <t>Add back: loss attributable to discontinued operations</t>
        </is>
      </c>
      <c r="B5" s="4" t="inlineStr">
        <is>
          <t xml:space="preserve"> </t>
        </is>
      </c>
      <c r="C5" s="5" t="n">
        <v>115464</v>
      </c>
      <c r="D5" s="6" t="n">
        <v>115464</v>
      </c>
    </row>
    <row r="6">
      <c r="A6" s="3" t="inlineStr">
        <is>
          <t>Adjustments to reconcile net loss to net cash used in operations:</t>
        </is>
      </c>
    </row>
    <row r="7">
      <c r="A7" s="4" t="inlineStr">
        <is>
          <t>Depreciation</t>
        </is>
      </c>
      <c r="B7" s="5" t="n">
        <v>5253</v>
      </c>
      <c r="C7" s="5" t="n">
        <v>2352</v>
      </c>
    </row>
    <row r="8">
      <c r="A8" s="4" t="inlineStr">
        <is>
          <t>Amortization of debt discount</t>
        </is>
      </c>
      <c r="B8" s="5" t="n">
        <v>3490</v>
      </c>
      <c r="C8" s="5" t="n">
        <v>3452</v>
      </c>
      <c r="D8" s="5" t="n">
        <v>3452</v>
      </c>
    </row>
    <row r="9">
      <c r="A9" s="4" t="inlineStr">
        <is>
          <t>Amortization</t>
        </is>
      </c>
      <c r="B9" s="5" t="n">
        <v>952622</v>
      </c>
      <c r="C9" s="5" t="n">
        <v>35813</v>
      </c>
    </row>
    <row r="10">
      <c r="A10" s="4" t="inlineStr">
        <is>
          <t>Gain on settlement of liability</t>
        </is>
      </c>
      <c r="B10" s="4" t="inlineStr">
        <is>
          <t xml:space="preserve"> </t>
        </is>
      </c>
      <c r="C10" s="5" t="n">
        <v>-122500</v>
      </c>
    </row>
    <row r="11">
      <c r="A11" s="4" t="inlineStr">
        <is>
          <t>Stock option compensation expense</t>
        </is>
      </c>
      <c r="B11" s="5" t="n">
        <v>36595</v>
      </c>
      <c r="C11" s="5" t="n">
        <v>3213</v>
      </c>
    </row>
    <row r="12">
      <c r="A12" s="4" t="inlineStr">
        <is>
          <t>Stock issued for services rendered</t>
        </is>
      </c>
      <c r="B12" s="5" t="n">
        <v>91718</v>
      </c>
      <c r="C12" s="4" t="inlineStr">
        <is>
          <t xml:space="preserve"> </t>
        </is>
      </c>
    </row>
    <row r="13">
      <c r="A13" s="4" t="inlineStr">
        <is>
          <t>Non-cash acquisition fee</t>
        </is>
      </c>
      <c r="B13" s="5" t="n">
        <v>275000</v>
      </c>
      <c r="C13" s="4" t="inlineStr">
        <is>
          <t xml:space="preserve"> </t>
        </is>
      </c>
    </row>
    <row r="14">
      <c r="A14" s="4" t="inlineStr">
        <is>
          <t>Change in deferred taxes</t>
        </is>
      </c>
      <c r="B14" s="5" t="n">
        <v>-64499</v>
      </c>
      <c r="C14" s="4" t="inlineStr">
        <is>
          <t xml:space="preserve"> </t>
        </is>
      </c>
    </row>
    <row r="15">
      <c r="A15" s="4" t="inlineStr">
        <is>
          <t>Provision for bad debt</t>
        </is>
      </c>
      <c r="B15" s="4" t="inlineStr">
        <is>
          <t xml:space="preserve"> </t>
        </is>
      </c>
      <c r="C15" s="5" t="n">
        <v>4034</v>
      </c>
    </row>
    <row r="16">
      <c r="A16" s="3" t="inlineStr">
        <is>
          <t>Changes in operating assets and liabilities:</t>
        </is>
      </c>
    </row>
    <row r="17">
      <c r="A17" s="4" t="inlineStr">
        <is>
          <t>Accounts receivable</t>
        </is>
      </c>
      <c r="B17" s="5" t="n">
        <v>789915</v>
      </c>
      <c r="C17" s="5" t="n">
        <v>-375928</v>
      </c>
    </row>
    <row r="18">
      <c r="A18" s="4" t="inlineStr">
        <is>
          <t>Prepaid expenses and other current assets</t>
        </is>
      </c>
      <c r="B18" s="5" t="n">
        <v>314015</v>
      </c>
      <c r="C18" s="5" t="n">
        <v>29361</v>
      </c>
    </row>
    <row r="19">
      <c r="A19" s="4" t="inlineStr">
        <is>
          <t>Prepaid services/consulting agreements</t>
        </is>
      </c>
      <c r="B19" s="5" t="n">
        <v>93182</v>
      </c>
      <c r="C19" s="5" t="n">
        <v>127500</v>
      </c>
    </row>
    <row r="20">
      <c r="A20" s="4" t="inlineStr">
        <is>
          <t>Other assets</t>
        </is>
      </c>
      <c r="B20" s="5" t="n">
        <v>-58849</v>
      </c>
      <c r="C20" s="5" t="n">
        <v>-4703</v>
      </c>
    </row>
    <row r="21">
      <c r="A21" s="4" t="inlineStr">
        <is>
          <t>Right of use asset and lease liability</t>
        </is>
      </c>
      <c r="B21" s="5" t="n">
        <v>-14802</v>
      </c>
      <c r="C21" s="4" t="inlineStr">
        <is>
          <t xml:space="preserve"> </t>
        </is>
      </c>
    </row>
    <row r="22">
      <c r="A22" s="4" t="inlineStr">
        <is>
          <t>Accounts payable</t>
        </is>
      </c>
      <c r="B22" s="5" t="n">
        <v>-205980</v>
      </c>
      <c r="C22" s="5" t="n">
        <v>360393</v>
      </c>
    </row>
    <row r="23">
      <c r="A23" s="4" t="inlineStr">
        <is>
          <t>Accrued expenses</t>
        </is>
      </c>
      <c r="B23" s="5" t="n">
        <v>-141893</v>
      </c>
      <c r="C23" s="5" t="n">
        <v>-26538</v>
      </c>
    </row>
    <row r="24">
      <c r="A24" s="4" t="inlineStr">
        <is>
          <t>Accrued interest - related party</t>
        </is>
      </c>
      <c r="B24" s="5" t="n">
        <v>2023</v>
      </c>
      <c r="C24" s="4" t="inlineStr">
        <is>
          <t xml:space="preserve"> </t>
        </is>
      </c>
    </row>
    <row r="25">
      <c r="A25" s="4" t="inlineStr">
        <is>
          <t>Deferred revenues</t>
        </is>
      </c>
      <c r="B25" s="5" t="n">
        <v>11958</v>
      </c>
      <c r="C25" s="5" t="n">
        <v>2485</v>
      </c>
    </row>
    <row r="26">
      <c r="A26" s="4" t="inlineStr">
        <is>
          <t>Net cash (used in) continuing operations for operating activities</t>
        </is>
      </c>
      <c r="B26" s="5" t="n">
        <v>-1369272</v>
      </c>
      <c r="C26" s="5" t="n">
        <v>-555864</v>
      </c>
    </row>
    <row r="27">
      <c r="A27" s="4" t="inlineStr">
        <is>
          <t>Net cash (used in) discontinued operations</t>
        </is>
      </c>
      <c r="B27" s="4" t="inlineStr">
        <is>
          <t xml:space="preserve"> </t>
        </is>
      </c>
      <c r="C27" s="5" t="n">
        <v>-73589</v>
      </c>
    </row>
    <row r="28">
      <c r="A28" s="4" t="inlineStr">
        <is>
          <t>Net cash (used in) operating activities</t>
        </is>
      </c>
      <c r="B28" s="5" t="n">
        <v>-1369272</v>
      </c>
      <c r="C28" s="5" t="n">
        <v>-629453</v>
      </c>
    </row>
    <row r="29">
      <c r="A29" s="3" t="inlineStr">
        <is>
          <t>Cash flows from investing activities:</t>
        </is>
      </c>
    </row>
    <row r="30">
      <c r="A30" s="4" t="inlineStr">
        <is>
          <t>Cash paid for website acquisition</t>
        </is>
      </c>
      <c r="B30" s="4" t="inlineStr">
        <is>
          <t xml:space="preserve"> </t>
        </is>
      </c>
      <c r="C30" s="5" t="n">
        <v>-8000</v>
      </c>
    </row>
    <row r="31">
      <c r="A31" s="4" t="inlineStr">
        <is>
          <t>Net cash (used in) investing activities</t>
        </is>
      </c>
      <c r="B31" s="4" t="inlineStr">
        <is>
          <t xml:space="preserve"> </t>
        </is>
      </c>
      <c r="C31" s="5" t="n">
        <v>-8000</v>
      </c>
    </row>
    <row r="32">
      <c r="A32" s="3" t="inlineStr">
        <is>
          <t>Cash flows from financing activities:</t>
        </is>
      </c>
    </row>
    <row r="33">
      <c r="A33" s="4" t="inlineStr">
        <is>
          <t>Proceeds from issuance of common stock, net</t>
        </is>
      </c>
      <c r="B33" s="5" t="n">
        <v>1734937</v>
      </c>
      <c r="C33" s="5" t="n">
        <v>873950</v>
      </c>
    </row>
    <row r="34">
      <c r="A34" s="4" t="inlineStr">
        <is>
          <t>Payments of premium finance loan payable</t>
        </is>
      </c>
      <c r="B34" s="5" t="n">
        <v>-54391</v>
      </c>
      <c r="C34" s="5" t="n">
        <v>-32331</v>
      </c>
    </row>
    <row r="35">
      <c r="A35" s="4" t="inlineStr">
        <is>
          <t>Dividend payments</t>
        </is>
      </c>
      <c r="B35" s="5" t="n">
        <v>-23747</v>
      </c>
      <c r="C35" s="5" t="n">
        <v>-74171</v>
      </c>
    </row>
    <row r="36">
      <c r="A36" s="4" t="inlineStr">
        <is>
          <t>Principal payments received (funded) for notes receivable</t>
        </is>
      </c>
      <c r="B36" s="5" t="n">
        <v>25483</v>
      </c>
      <c r="C36" s="5" t="n">
        <v>-64681</v>
      </c>
    </row>
    <row r="37">
      <c r="A37" s="4" t="inlineStr">
        <is>
          <t>Note receivable funded</t>
        </is>
      </c>
      <c r="B37" s="4" t="inlineStr">
        <is>
          <t xml:space="preserve"> </t>
        </is>
      </c>
      <c r="C37" s="5" t="n">
        <v>-375303</v>
      </c>
    </row>
    <row r="38">
      <c r="A38" s="4" t="inlineStr">
        <is>
          <t>Net cash provided by financing activities</t>
        </is>
      </c>
      <c r="B38" s="5" t="n">
        <v>1682282</v>
      </c>
      <c r="C38" s="5" t="n">
        <v>327464</v>
      </c>
    </row>
    <row r="39">
      <c r="A39" s="4" t="inlineStr">
        <is>
          <t>Net increase (decrease) in cash and cash equivalents including cash and cash equivalents classified within assets related to continuing operations</t>
        </is>
      </c>
      <c r="B39" s="5" t="n">
        <v>313010</v>
      </c>
      <c r="C39" s="5" t="n">
        <v>-309989</v>
      </c>
    </row>
    <row r="40">
      <c r="A40" s="4" t="inlineStr">
        <is>
          <t>Net decrease in cash and cash equivalents classified within assets related to discontinued operations</t>
        </is>
      </c>
      <c r="B40" s="4" t="inlineStr">
        <is>
          <t xml:space="preserve"> </t>
        </is>
      </c>
      <c r="C40" s="5" t="n">
        <v>-4943</v>
      </c>
    </row>
    <row r="41">
      <c r="A41" s="4" t="inlineStr">
        <is>
          <t>Net increase (decrease) in cash and cash equivalents</t>
        </is>
      </c>
      <c r="B41" s="5" t="n">
        <v>313010</v>
      </c>
      <c r="C41" s="5" t="n">
        <v>-314932</v>
      </c>
    </row>
    <row r="42">
      <c r="A42" s="4" t="inlineStr">
        <is>
          <t>Cash and cash equivalents at the beginning of period</t>
        </is>
      </c>
      <c r="B42" s="5" t="n">
        <v>957013</v>
      </c>
      <c r="C42" s="5" t="n">
        <v>1042457</v>
      </c>
      <c r="D42" s="5" t="n">
        <v>1042457</v>
      </c>
    </row>
    <row r="43">
      <c r="A43" s="4" t="inlineStr">
        <is>
          <t>Cash and cash equivalents at end of period</t>
        </is>
      </c>
      <c r="B43" s="5" t="n">
        <v>1270023</v>
      </c>
      <c r="C43" s="5" t="n">
        <v>727525</v>
      </c>
      <c r="D43" s="6" t="n">
        <v>957013</v>
      </c>
    </row>
    <row r="44">
      <c r="A44" s="3" t="inlineStr">
        <is>
          <t>Supplemental disclosure of cash flow information</t>
        </is>
      </c>
    </row>
    <row r="45">
      <c r="A45" s="4" t="inlineStr">
        <is>
          <t>Cash paid for Interest</t>
        </is>
      </c>
      <c r="B45" s="5" t="n">
        <v>2023</v>
      </c>
      <c r="C45" s="5" t="n">
        <v>2749</v>
      </c>
    </row>
    <row r="46">
      <c r="A46" s="3" t="inlineStr">
        <is>
          <t>Non-cash investing and financing activities</t>
        </is>
      </c>
    </row>
    <row r="47">
      <c r="A47" s="4" t="inlineStr">
        <is>
          <t>Premium finance loan payable recorded as prepaid</t>
        </is>
      </c>
      <c r="B47" s="5" t="n">
        <v>125987</v>
      </c>
      <c r="C47" s="5" t="n">
        <v>71845</v>
      </c>
    </row>
    <row r="48">
      <c r="A48" s="4" t="inlineStr">
        <is>
          <t>Issuance of common stock payable to Spartan Capital for consulting services</t>
        </is>
      </c>
      <c r="B48" s="5" t="n">
        <v>2122400</v>
      </c>
      <c r="C48" s="4" t="inlineStr">
        <is>
          <t xml:space="preserve"> </t>
        </is>
      </c>
    </row>
    <row r="49">
      <c r="A49" s="4" t="inlineStr">
        <is>
          <t>Accrued consulting fees withheld from offering proceeds</t>
        </is>
      </c>
      <c r="B49" s="5" t="n">
        <v>165000</v>
      </c>
      <c r="C49" s="4" t="inlineStr">
        <is>
          <t xml:space="preserve"> </t>
        </is>
      </c>
    </row>
    <row r="50">
      <c r="A50" s="4" t="inlineStr">
        <is>
          <t>Notes receivable for the sale of Black Helmet</t>
        </is>
      </c>
      <c r="B50" s="4" t="inlineStr">
        <is>
          <t xml:space="preserve"> </t>
        </is>
      </c>
      <c r="C50" s="5" t="n">
        <v>155000</v>
      </c>
    </row>
    <row r="51">
      <c r="A51" s="4" t="inlineStr">
        <is>
          <t>Recognition of right of use asset and lease liability</t>
        </is>
      </c>
      <c r="B51" s="4" t="inlineStr">
        <is>
          <t xml:space="preserve"> </t>
        </is>
      </c>
      <c r="C51" s="6" t="n">
        <v>245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Preferred Stock (Details Narrative) - USD ($)</t>
        </is>
      </c>
      <c r="B1" s="2" t="inlineStr">
        <is>
          <t>Sep. 06, 2017</t>
        </is>
      </c>
      <c r="C1" s="2" t="inlineStr">
        <is>
          <t>Mar. 31, 2020</t>
        </is>
      </c>
      <c r="D1" s="2" t="inlineStr">
        <is>
          <t>Dec. 31, 2019</t>
        </is>
      </c>
      <c r="E1" s="2" t="inlineStr">
        <is>
          <t>Dec. 31, 2018</t>
        </is>
      </c>
      <c r="F1" s="2" t="inlineStr">
        <is>
          <t>Nov. 20, 2019</t>
        </is>
      </c>
    </row>
    <row r="2">
      <c r="A2" s="4" t="inlineStr">
        <is>
          <t>Preferred stock, shares authorized</t>
        </is>
      </c>
      <c r="C2" s="5" t="n">
        <v>20000000</v>
      </c>
      <c r="D2" s="5" t="n">
        <v>20000000</v>
      </c>
    </row>
    <row r="3">
      <c r="A3" s="4" t="inlineStr">
        <is>
          <t>Preferred stock, par value per share</t>
        </is>
      </c>
      <c r="C3" s="7" t="n">
        <v>0.01</v>
      </c>
      <c r="D3" s="7" t="n">
        <v>0.01</v>
      </c>
    </row>
    <row r="4">
      <c r="A4" s="4" t="inlineStr">
        <is>
          <t>Preferred stock designated description</t>
        </is>
      </c>
      <c r="C4" s="4" t="inlineStr">
        <is>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is>
      </c>
    </row>
    <row r="5">
      <c r="A5" s="4" t="inlineStr">
        <is>
          <t>10% Series B Convertible Preferred Stock [Member]</t>
        </is>
      </c>
    </row>
    <row r="6">
      <c r="A6" s="4" t="inlineStr">
        <is>
          <t>Preferred stock, shares designated</t>
        </is>
      </c>
      <c r="F6" s="5" t="n">
        <v>2000000</v>
      </c>
    </row>
    <row r="7">
      <c r="A7" s="4" t="inlineStr">
        <is>
          <t>10% Series C Convertible Preferred Stock [Member]</t>
        </is>
      </c>
    </row>
    <row r="8">
      <c r="A8" s="4" t="inlineStr">
        <is>
          <t>Preferred stock, shares designated</t>
        </is>
      </c>
      <c r="F8" s="5" t="n">
        <v>2000000</v>
      </c>
    </row>
    <row r="9">
      <c r="A9" s="4" t="inlineStr">
        <is>
          <t>10% Series D Convertible Preferred Stock [Member]</t>
        </is>
      </c>
    </row>
    <row r="10">
      <c r="A10" s="4" t="inlineStr">
        <is>
          <t>Preferred stock, shares designated</t>
        </is>
      </c>
      <c r="F10" s="5" t="n">
        <v>2000000</v>
      </c>
    </row>
    <row r="11">
      <c r="A11" s="4" t="inlineStr">
        <is>
          <t>5% Series B-1 Convertible Preferred Stock [Member]</t>
        </is>
      </c>
    </row>
    <row r="12">
      <c r="A12" s="4" t="inlineStr">
        <is>
          <t>Preferred stock, shares designated</t>
        </is>
      </c>
      <c r="F12" s="5" t="n">
        <v>6000000</v>
      </c>
    </row>
    <row r="13">
      <c r="A13" s="4" t="inlineStr">
        <is>
          <t>Series A-1 Preferred Stock [Member]</t>
        </is>
      </c>
    </row>
    <row r="14">
      <c r="A14" s="4" t="inlineStr">
        <is>
          <t>Preferred stock, par value per share</t>
        </is>
      </c>
      <c r="C14" s="7" t="n">
        <v>0.5</v>
      </c>
    </row>
    <row r="15">
      <c r="A15" s="4" t="inlineStr">
        <is>
          <t>Dividend rate, percentage</t>
        </is>
      </c>
      <c r="C15" s="4" t="inlineStr">
        <is>
          <t>10.00%</t>
        </is>
      </c>
    </row>
    <row r="16">
      <c r="A16" s="4" t="inlineStr">
        <is>
          <t>Preferred stock, shares issued</t>
        </is>
      </c>
      <c r="C16" s="5" t="n">
        <v>1200000</v>
      </c>
    </row>
    <row r="17">
      <c r="A17" s="4" t="inlineStr">
        <is>
          <t>Preferred stock, shares outstanding</t>
        </is>
      </c>
      <c r="C17" s="5" t="n">
        <v>1200000</v>
      </c>
    </row>
    <row r="18">
      <c r="A18" s="4" t="inlineStr">
        <is>
          <t>Common stock equity, description</t>
        </is>
      </c>
      <c r="C18" s="4" t="inlineStr">
        <is>
          <t>Common stock at a rate of one share of common stock for each 10 shares of Series A-1 Stock, payable annually the 10th business day of January. The shares of Series A-1 Stock are redeemable at the Company's option upon 20 days' notice for an amount equal to the amount of capital invested. On the 10th business day of January 2018 there were 10,000 shares of common stock dividends owed and payable to the Series A-1 Stockholder of record as dividends on the Series A-1 Stock. These preferred shares automatically converted into common shares on December 30, 2018 as defined above.</t>
        </is>
      </c>
    </row>
    <row r="19">
      <c r="A19" s="4" t="inlineStr">
        <is>
          <t>Series A-1 Preferred Stock [Member] | Mr. W. Kip Speyer [Member]</t>
        </is>
      </c>
    </row>
    <row r="20">
      <c r="A20" s="4" t="inlineStr">
        <is>
          <t>Aggregate purchase of preferred stock</t>
        </is>
      </c>
      <c r="D20" s="5" t="n">
        <v>1200000</v>
      </c>
    </row>
    <row r="21">
      <c r="A21" s="4" t="inlineStr">
        <is>
          <t>Purchase price, per share</t>
        </is>
      </c>
      <c r="D21" s="7" t="n">
        <v>0.5</v>
      </c>
    </row>
    <row r="22">
      <c r="A22" s="4" t="inlineStr">
        <is>
          <t>Series E Preferred Stock [Member]</t>
        </is>
      </c>
    </row>
    <row r="23">
      <c r="A23" s="4" t="inlineStr">
        <is>
          <t>Preferred stock, shares authorized</t>
        </is>
      </c>
      <c r="C23" s="5" t="n">
        <v>2500000</v>
      </c>
      <c r="D23" s="5" t="n">
        <v>2500000</v>
      </c>
    </row>
    <row r="24">
      <c r="A24" s="4" t="inlineStr">
        <is>
          <t>Preferred stock, shares issued</t>
        </is>
      </c>
      <c r="C24" s="5" t="n">
        <v>2500000</v>
      </c>
      <c r="D24" s="5" t="n">
        <v>2500000</v>
      </c>
    </row>
    <row r="25">
      <c r="A25" s="4" t="inlineStr">
        <is>
          <t>Preferred stock, shares outstanding</t>
        </is>
      </c>
      <c r="C25" s="5" t="n">
        <v>2500000</v>
      </c>
      <c r="D25" s="5" t="n">
        <v>2500000</v>
      </c>
    </row>
    <row r="26">
      <c r="A26" s="4" t="inlineStr">
        <is>
          <t>Series E Preferred Stock [Member] | Board of Directors [Member]</t>
        </is>
      </c>
    </row>
    <row r="27">
      <c r="A27" s="4" t="inlineStr">
        <is>
          <t>Preferred stock, shares designated</t>
        </is>
      </c>
      <c r="B27" s="5" t="n">
        <v>2500000</v>
      </c>
    </row>
    <row r="28">
      <c r="A28" s="4" t="inlineStr">
        <is>
          <t>Dividend rate, percentage</t>
        </is>
      </c>
      <c r="B28" s="4" t="inlineStr">
        <is>
          <t>10.00%</t>
        </is>
      </c>
    </row>
    <row r="29">
      <c r="A29" s="4" t="inlineStr">
        <is>
          <t>Liquidation preference, price per share</t>
        </is>
      </c>
      <c r="B29" s="7" t="n">
        <v>0.4</v>
      </c>
    </row>
    <row r="30">
      <c r="A30" s="4" t="inlineStr">
        <is>
          <t>Series E Preferred Stock [Member] | Mr. W. Kip Speyer [Member]</t>
        </is>
      </c>
    </row>
    <row r="31">
      <c r="A31" s="4" t="inlineStr">
        <is>
          <t>Aggregate purchase of preferred stock</t>
        </is>
      </c>
      <c r="E31" s="5" t="n">
        <v>1125000</v>
      </c>
    </row>
    <row r="32">
      <c r="A32" s="4" t="inlineStr">
        <is>
          <t>Purchase price, per share</t>
        </is>
      </c>
      <c r="E32" s="7" t="n">
        <v>0.4</v>
      </c>
    </row>
    <row r="33">
      <c r="A33" s="4" t="inlineStr">
        <is>
          <t>Series F Preferred Stock [Member]</t>
        </is>
      </c>
    </row>
    <row r="34">
      <c r="A34" s="4" t="inlineStr">
        <is>
          <t>Preferred stock, shares authorized</t>
        </is>
      </c>
      <c r="C34" s="5" t="n">
        <v>4344017</v>
      </c>
      <c r="D34" s="5" t="n">
        <v>4344017</v>
      </c>
    </row>
    <row r="35">
      <c r="A35" s="4" t="inlineStr">
        <is>
          <t>Preferred stock, shares issued</t>
        </is>
      </c>
      <c r="C35" s="5" t="n">
        <v>4344017</v>
      </c>
      <c r="D35" s="5" t="n">
        <v>4344017</v>
      </c>
    </row>
    <row r="36">
      <c r="A36" s="4" t="inlineStr">
        <is>
          <t>Preferred stock, shares outstanding</t>
        </is>
      </c>
      <c r="C36" s="5" t="n">
        <v>4344017</v>
      </c>
      <c r="D36" s="5" t="n">
        <v>4344017</v>
      </c>
    </row>
    <row r="37">
      <c r="A37" s="4" t="inlineStr">
        <is>
          <t>Series B-1 Preferred Stock [Member]</t>
        </is>
      </c>
    </row>
    <row r="38">
      <c r="A38" s="4" t="inlineStr">
        <is>
          <t>Preferred stock, shares issued</t>
        </is>
      </c>
      <c r="C38" s="5" t="n">
        <v>0</v>
      </c>
    </row>
    <row r="39">
      <c r="A39" s="4" t="inlineStr">
        <is>
          <t>Preferred stock, shares outstanding</t>
        </is>
      </c>
      <c r="C39" s="5" t="n">
        <v>0</v>
      </c>
    </row>
    <row r="40">
      <c r="A40" s="4" t="inlineStr">
        <is>
          <t>Series A-1 E and F Convertible Preferred Stock [Member] | Mr. W. Kip Speyer [Member]</t>
        </is>
      </c>
    </row>
    <row r="41">
      <c r="A41" s="4" t="inlineStr">
        <is>
          <t>Dividends, preferred Stock</t>
        </is>
      </c>
      <c r="C41" s="6" t="n">
        <v>23747</v>
      </c>
    </row>
    <row r="42">
      <c r="A42" s="4" t="inlineStr">
        <is>
          <t>Series E and F Convertible Preferred Stock [Member] | Mr. W. Kip Speyer [Member]</t>
        </is>
      </c>
    </row>
    <row r="43">
      <c r="A43" s="4" t="inlineStr">
        <is>
          <t>Dividends, preferred Stock</t>
        </is>
      </c>
      <c r="C43" s="6" t="n">
        <v>74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7" customWidth="1" min="5" max="5"/>
    <col width="80" customWidth="1" min="6" max="6"/>
    <col width="37" customWidth="1" min="7" max="7"/>
    <col width="37" customWidth="1" min="8" max="8"/>
    <col width="19" customWidth="1" min="9" max="9"/>
    <col width="20" customWidth="1" min="10" max="10"/>
    <col width="20" customWidth="1" min="11" max="11"/>
    <col width="37" customWidth="1" min="12" max="12"/>
    <col width="37" customWidth="1" min="13" max="13"/>
    <col width="37" customWidth="1" min="14" max="14"/>
    <col width="37" customWidth="1" min="15" max="15"/>
    <col width="37" customWidth="1" min="16" max="16"/>
    <col width="80" customWidth="1" min="17" max="17"/>
    <col width="44" customWidth="1" min="18" max="18"/>
    <col width="27" customWidth="1" min="19" max="19"/>
    <col width="44" customWidth="1" min="20" max="20"/>
  </cols>
  <sheetData>
    <row r="1">
      <c r="A1" s="1" t="inlineStr">
        <is>
          <t>Common Stock (Details Narrative)</t>
        </is>
      </c>
      <c r="B1" s="2" t="inlineStr">
        <is>
          <t>Nov. 18, 2019USD ($)$ / sharesshares</t>
        </is>
      </c>
      <c r="C1" s="2" t="inlineStr">
        <is>
          <t>Nov. 07, 2019shares</t>
        </is>
      </c>
      <c r="D1" s="2" t="inlineStr">
        <is>
          <t>Aug. 15, 2019USD ($)$ / sharesshares</t>
        </is>
      </c>
      <c r="E1" s="2" t="inlineStr">
        <is>
          <t>Jul. 31, 2019USD ($)$ / sharesshares</t>
        </is>
      </c>
      <c r="F1" s="2" t="inlineStr">
        <is>
          <t>Jul. 15, 2019USD ($)$ / sharesshares</t>
        </is>
      </c>
      <c r="G1" s="2" t="inlineStr">
        <is>
          <t>Apr. 22, 2019USD ($)$ / sharesshares</t>
        </is>
      </c>
      <c r="H1" s="2" t="inlineStr">
        <is>
          <t>Feb. 14, 2019USD ($)$ / sharesshares</t>
        </is>
      </c>
      <c r="I1" s="2" t="inlineStr">
        <is>
          <t>May 22, 2015shares</t>
        </is>
      </c>
      <c r="J1" s="2" t="inlineStr">
        <is>
          <t>Apr. 01, 2013shares</t>
        </is>
      </c>
      <c r="K1" s="2" t="inlineStr">
        <is>
          <t>Apr. 20, 2011shares</t>
        </is>
      </c>
      <c r="L1" s="2" t="inlineStr">
        <is>
          <t>Mar. 31, 2020USD ($)$ / sharesshares</t>
        </is>
      </c>
      <c r="M1" s="2" t="inlineStr">
        <is>
          <t>Feb. 28, 2020USD ($)$ / sharesshares</t>
        </is>
      </c>
      <c r="N1" s="2" t="inlineStr">
        <is>
          <t>Nov. 30, 2019USD ($)$ / sharesshares</t>
        </is>
      </c>
      <c r="O1" s="2" t="inlineStr">
        <is>
          <t>Jul. 31, 2019USD ($)$ / sharesshares</t>
        </is>
      </c>
      <c r="P1" s="2" t="inlineStr">
        <is>
          <t>Feb. 28, 2019USD ($)$ / sharesshares</t>
        </is>
      </c>
      <c r="Q1" s="2" t="inlineStr">
        <is>
          <t>Mar. 31, 2020USD ($)Integer$ / sharesshares</t>
        </is>
      </c>
      <c r="R1" s="2" t="inlineStr">
        <is>
          <t>Dec. 31, 2019USD ($)Integer$ / sharesshares</t>
        </is>
      </c>
      <c r="S1" s="2" t="inlineStr">
        <is>
          <t>Mar. 31, 2019USD ($)shares</t>
        </is>
      </c>
      <c r="T1" s="2" t="inlineStr">
        <is>
          <t>Dec. 31, 2019USD ($)Integer$ / sharesshares</t>
        </is>
      </c>
    </row>
    <row r="2">
      <c r="A2" s="4" t="inlineStr">
        <is>
          <t>Proceeds from issuance of common stock | $</t>
        </is>
      </c>
      <c r="Q2" s="6" t="n">
        <v>1734937</v>
      </c>
      <c r="S2" s="6" t="n">
        <v>873950</v>
      </c>
    </row>
    <row r="3">
      <c r="A3" s="4" t="inlineStr">
        <is>
          <t>Issuance of common stock, shares</t>
        </is>
      </c>
      <c r="S3" s="5" t="n">
        <v>650000</v>
      </c>
    </row>
    <row r="4">
      <c r="A4" s="4" t="inlineStr">
        <is>
          <t>Common stock issued for services, value | $</t>
        </is>
      </c>
      <c r="Q4" s="6" t="n">
        <v>91718</v>
      </c>
    </row>
    <row r="5">
      <c r="A5" s="4" t="inlineStr">
        <is>
          <t>Sharebased compensation description</t>
        </is>
      </c>
      <c r="Q5" s="4" t="inlineStr">
        <is>
          <t>The purpose of the 2011 Plan, 2013 Plan, 2015 Plan, and 2019 Plan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t>
        </is>
      </c>
    </row>
    <row r="6">
      <c r="A6" s="4" t="inlineStr">
        <is>
          <t>Stock option expense | $</t>
        </is>
      </c>
      <c r="Q6" s="6" t="n">
        <v>36595</v>
      </c>
      <c r="S6" s="6" t="n">
        <v>3213</v>
      </c>
    </row>
    <row r="7">
      <c r="A7" s="4" t="inlineStr">
        <is>
          <t>Unrecognized compensation cost | $</t>
        </is>
      </c>
      <c r="L7" s="6" t="n">
        <v>320161</v>
      </c>
      <c r="Q7" s="6" t="n">
        <v>320161</v>
      </c>
    </row>
    <row r="8">
      <c r="A8" s="4" t="inlineStr">
        <is>
          <t>2019 Plan [Member]</t>
        </is>
      </c>
    </row>
    <row r="9">
      <c r="A9" s="4" t="inlineStr">
        <is>
          <t>Issuance of common stock, shares</t>
        </is>
      </c>
      <c r="Q9" s="5" t="n">
        <v>4884273</v>
      </c>
    </row>
    <row r="10">
      <c r="A10" s="4" t="inlineStr">
        <is>
          <t>Oceanside Acquisition [Member]</t>
        </is>
      </c>
    </row>
    <row r="11">
      <c r="A11" s="4" t="inlineStr">
        <is>
          <t>Accrued fee | $</t>
        </is>
      </c>
      <c r="L11" s="6" t="n">
        <v>165000</v>
      </c>
      <c r="Q11" s="6" t="n">
        <v>165000</v>
      </c>
    </row>
    <row r="12">
      <c r="A12" s="4" t="inlineStr">
        <is>
          <t>Oceanside Media [Member]</t>
        </is>
      </c>
    </row>
    <row r="13">
      <c r="A13" s="4" t="inlineStr">
        <is>
          <t>Share issued price per shares | $ / shares</t>
        </is>
      </c>
      <c r="D13" s="7" t="n">
        <v>1.57</v>
      </c>
    </row>
    <row r="14">
      <c r="A14" s="4" t="inlineStr">
        <is>
          <t>Number of outstanding shares of common stock acquired, shares</t>
        </is>
      </c>
      <c r="D14" s="5" t="n">
        <v>12354640</v>
      </c>
    </row>
    <row r="15">
      <c r="A15" s="4" t="inlineStr">
        <is>
          <t>Number of outstanding shares of common stock acquired, value | $</t>
        </is>
      </c>
      <c r="D15" s="6" t="n">
        <v>19409278</v>
      </c>
    </row>
    <row r="16">
      <c r="A16" s="4" t="inlineStr">
        <is>
          <t>MediaHouse [Member]</t>
        </is>
      </c>
    </row>
    <row r="17">
      <c r="A17" s="4" t="inlineStr">
        <is>
          <t>Issuance of common stock, shares</t>
        </is>
      </c>
      <c r="B17" s="5" t="n">
        <v>22180761</v>
      </c>
    </row>
    <row r="18">
      <c r="A18" s="4" t="inlineStr">
        <is>
          <t>Share issued price per shares | $ / shares</t>
        </is>
      </c>
      <c r="B18" s="7" t="n">
        <v>1.64</v>
      </c>
    </row>
    <row r="19">
      <c r="A19" s="4" t="inlineStr">
        <is>
          <t>Number of outstanding shares of common stock acquired, shares</t>
        </is>
      </c>
      <c r="B19" s="5" t="n">
        <v>22180781</v>
      </c>
    </row>
    <row r="20">
      <c r="A20" s="4" t="inlineStr">
        <is>
          <t>Number of outstanding shares of common stock acquired, value | $</t>
        </is>
      </c>
      <c r="B20" s="6" t="n">
        <v>45952684</v>
      </c>
    </row>
    <row r="21">
      <c r="A21" s="4" t="inlineStr">
        <is>
          <t>6% Convertible Promissory Note [Member]</t>
        </is>
      </c>
    </row>
    <row r="22">
      <c r="A22" s="4" t="inlineStr">
        <is>
          <t>Proceeds issued of debt | $</t>
        </is>
      </c>
      <c r="T22" s="6" t="n">
        <v>1008225</v>
      </c>
    </row>
    <row r="23">
      <c r="A23" s="4" t="inlineStr">
        <is>
          <t>Proceeds from issue of promissory note percentage</t>
        </is>
      </c>
      <c r="T23" s="4" t="inlineStr">
        <is>
          <t>6.00%</t>
        </is>
      </c>
    </row>
    <row r="24">
      <c r="A24" s="4" t="inlineStr">
        <is>
          <t>Common Stock [Member]</t>
        </is>
      </c>
    </row>
    <row r="25">
      <c r="A25" s="4" t="inlineStr">
        <is>
          <t>Common stock issued for services</t>
        </is>
      </c>
      <c r="Q25" s="5" t="n">
        <v>61048</v>
      </c>
    </row>
    <row r="26">
      <c r="A26" s="4" t="inlineStr">
        <is>
          <t>Common stock issued for services, value | $</t>
        </is>
      </c>
      <c r="Q26" s="6" t="n">
        <v>610</v>
      </c>
    </row>
    <row r="27">
      <c r="A27" s="4" t="inlineStr">
        <is>
          <t>Spartan Capital Securities, LLC [Member]</t>
        </is>
      </c>
    </row>
    <row r="28">
      <c r="A28" s="4" t="inlineStr">
        <is>
          <t>Capital held for commissions | $</t>
        </is>
      </c>
      <c r="Q28" s="5" t="n">
        <v>383813</v>
      </c>
    </row>
    <row r="29">
      <c r="A29" s="4" t="inlineStr">
        <is>
          <t>Other consulting fees | $</t>
        </is>
      </c>
      <c r="Q29" s="5" t="n">
        <v>275000</v>
      </c>
    </row>
    <row r="30">
      <c r="A30" s="4" t="inlineStr">
        <is>
          <t>Proceeds from issuance of common stock | $</t>
        </is>
      </c>
      <c r="Q30" s="6" t="n">
        <v>1734937</v>
      </c>
    </row>
    <row r="31">
      <c r="A31" s="4" t="inlineStr">
        <is>
          <t>Share based compensation | $</t>
        </is>
      </c>
      <c r="R31" s="6" t="n">
        <v>6550</v>
      </c>
    </row>
    <row r="32">
      <c r="A32" s="4" t="inlineStr">
        <is>
          <t>Issuance of common stock, shares</t>
        </is>
      </c>
      <c r="R32" s="5" t="n">
        <v>660000</v>
      </c>
      <c r="T32" s="5" t="n">
        <v>660000</v>
      </c>
    </row>
    <row r="33">
      <c r="A33" s="4" t="inlineStr">
        <is>
          <t>Share issued price per shares | $ / shares</t>
        </is>
      </c>
      <c r="M33" s="7" t="n">
        <v>1.6</v>
      </c>
    </row>
    <row r="34">
      <c r="A34" s="4" t="inlineStr">
        <is>
          <t>Common stock issued for services</t>
        </is>
      </c>
      <c r="E34" s="5" t="n">
        <v>650000</v>
      </c>
      <c r="M34" s="5" t="n">
        <v>650000</v>
      </c>
    </row>
    <row r="35">
      <c r="A35" s="4" t="inlineStr">
        <is>
          <t>Common stock issued for services, value | $</t>
        </is>
      </c>
      <c r="E35" s="6" t="n">
        <v>1040000</v>
      </c>
      <c r="M35" s="6" t="n">
        <v>1040000</v>
      </c>
    </row>
    <row r="36">
      <c r="A36" s="4" t="inlineStr">
        <is>
          <t>Spartan Capital Securities, LLC One [Member]</t>
        </is>
      </c>
    </row>
    <row r="37">
      <c r="A37" s="4" t="inlineStr">
        <is>
          <t>Share issued price per shares | $ / shares</t>
        </is>
      </c>
      <c r="M37" s="7" t="n">
        <v>1.64</v>
      </c>
    </row>
    <row r="38">
      <c r="A38" s="4" t="inlineStr">
        <is>
          <t>Common stock issued for services</t>
        </is>
      </c>
      <c r="M38" s="5" t="n">
        <v>660000</v>
      </c>
    </row>
    <row r="39">
      <c r="A39" s="4" t="inlineStr">
        <is>
          <t>Common stock issued for services, value | $</t>
        </is>
      </c>
      <c r="M39" s="6" t="n">
        <v>1082400</v>
      </c>
    </row>
    <row r="40">
      <c r="A40" s="4" t="inlineStr">
        <is>
          <t>MZHCI, Inc [Member]</t>
        </is>
      </c>
    </row>
    <row r="41">
      <c r="A41" s="4" t="inlineStr">
        <is>
          <t>Share issued price per shares | $ / shares</t>
        </is>
      </c>
      <c r="L41" s="7" t="n">
        <v>1.5</v>
      </c>
      <c r="Q41" s="7" t="n">
        <v>1.5</v>
      </c>
    </row>
    <row r="42">
      <c r="A42" s="4" t="inlineStr">
        <is>
          <t>Common stock issued for services</t>
        </is>
      </c>
      <c r="L42" s="5" t="n">
        <v>60000</v>
      </c>
    </row>
    <row r="43">
      <c r="A43" s="4" t="inlineStr">
        <is>
          <t>Common stock issued for services, value | $</t>
        </is>
      </c>
      <c r="L43" s="6" t="n">
        <v>90000</v>
      </c>
    </row>
    <row r="44">
      <c r="A44" s="4" t="inlineStr">
        <is>
          <t>Consultants [Member]</t>
        </is>
      </c>
    </row>
    <row r="45">
      <c r="A45" s="4" t="inlineStr">
        <is>
          <t>Share issued price per shares | $ / shares</t>
        </is>
      </c>
      <c r="E45" s="7" t="n">
        <v>1.79</v>
      </c>
      <c r="N45" s="7" t="n">
        <v>1.5</v>
      </c>
      <c r="O45" s="7" t="n">
        <v>1.79</v>
      </c>
      <c r="P45" s="6" t="n">
        <v>1</v>
      </c>
    </row>
    <row r="46">
      <c r="A46" s="4" t="inlineStr">
        <is>
          <t>Common stock issued for services</t>
        </is>
      </c>
      <c r="N46" s="5" t="n">
        <v>63000</v>
      </c>
      <c r="O46" s="5" t="n">
        <v>22167</v>
      </c>
      <c r="P46" s="5" t="n">
        <v>7000</v>
      </c>
    </row>
    <row r="47">
      <c r="A47" s="4" t="inlineStr">
        <is>
          <t>Common stock issued for services, value | $</t>
        </is>
      </c>
      <c r="N47" s="6" t="n">
        <v>94455</v>
      </c>
      <c r="O47" s="6" t="n">
        <v>39750</v>
      </c>
      <c r="P47" s="6" t="n">
        <v>7000</v>
      </c>
    </row>
    <row r="48">
      <c r="A48" s="4" t="inlineStr">
        <is>
          <t>Directors And Majority Stockholders [Member] | 2011 Plan [Member]</t>
        </is>
      </c>
    </row>
    <row r="49">
      <c r="A49" s="4" t="inlineStr">
        <is>
          <t>Sale of stock transaction</t>
        </is>
      </c>
      <c r="K49" s="5" t="n">
        <v>900000</v>
      </c>
    </row>
    <row r="50">
      <c r="A50" s="4" t="inlineStr">
        <is>
          <t>Issuance of common stock, shares</t>
        </is>
      </c>
      <c r="K50" s="5" t="n">
        <v>180000</v>
      </c>
      <c r="Q50" s="5" t="n">
        <v>9000</v>
      </c>
    </row>
    <row r="51">
      <c r="A51" s="4" t="inlineStr">
        <is>
          <t>Directors And Majority Stockholders [Member] | 2013 Plan [Member]</t>
        </is>
      </c>
    </row>
    <row r="52">
      <c r="A52" s="4" t="inlineStr">
        <is>
          <t>Sale of stock transaction</t>
        </is>
      </c>
      <c r="J52" s="5" t="n">
        <v>900000</v>
      </c>
    </row>
    <row r="53">
      <c r="A53" s="4" t="inlineStr">
        <is>
          <t>Issuance of common stock, shares</t>
        </is>
      </c>
      <c r="Q53" s="5" t="n">
        <v>25000</v>
      </c>
    </row>
    <row r="54">
      <c r="A54" s="4" t="inlineStr">
        <is>
          <t>Directors And Majority Stockholders [Member] | 2015 Plan [Member]</t>
        </is>
      </c>
    </row>
    <row r="55">
      <c r="A55" s="4" t="inlineStr">
        <is>
          <t>Sale of stock transaction</t>
        </is>
      </c>
      <c r="I55" s="5" t="n">
        <v>1000000</v>
      </c>
    </row>
    <row r="56">
      <c r="A56" s="4" t="inlineStr">
        <is>
          <t>Issuance of common stock, shares</t>
        </is>
      </c>
      <c r="Q56" s="5" t="n">
        <v>420000</v>
      </c>
    </row>
    <row r="57">
      <c r="A57" s="4" t="inlineStr">
        <is>
          <t>Directors And Majority Stockholders [Member] | 2019 Plan [Member]</t>
        </is>
      </c>
    </row>
    <row r="58">
      <c r="A58" s="4" t="inlineStr">
        <is>
          <t>Sale of stock transaction</t>
        </is>
      </c>
      <c r="C58" s="5" t="n">
        <v>5000000</v>
      </c>
    </row>
    <row r="59">
      <c r="A59" s="4" t="inlineStr">
        <is>
          <t>Private Placement [Member] | 57 Accredited Investor [Member]</t>
        </is>
      </c>
    </row>
    <row r="60">
      <c r="A60" s="4" t="inlineStr">
        <is>
          <t>Sale of stock transaction</t>
        </is>
      </c>
      <c r="Q60" s="5" t="n">
        <v>5117500</v>
      </c>
    </row>
    <row r="61">
      <c r="A61" s="4" t="inlineStr">
        <is>
          <t>Number of accredited investors | Integer</t>
        </is>
      </c>
      <c r="Q61" s="5" t="n">
        <v>57</v>
      </c>
    </row>
    <row r="62">
      <c r="A62" s="4" t="inlineStr">
        <is>
          <t>Gross proceeds received | $</t>
        </is>
      </c>
      <c r="Q62" s="6" t="n">
        <v>2558750</v>
      </c>
    </row>
    <row r="63">
      <c r="A63" s="4" t="inlineStr">
        <is>
          <t>Sale of stock, price per share | $ / shares</t>
        </is>
      </c>
      <c r="L63" s="7" t="n">
        <v>0.5</v>
      </c>
      <c r="Q63" s="7" t="n">
        <v>0.5</v>
      </c>
    </row>
    <row r="64">
      <c r="A64" s="4" t="inlineStr">
        <is>
          <t>Warrants to purchase common stock for each share</t>
        </is>
      </c>
      <c r="L64" s="5" t="n">
        <v>1</v>
      </c>
      <c r="Q64" s="5" t="n">
        <v>1</v>
      </c>
    </row>
    <row r="65">
      <c r="A65" s="4" t="inlineStr">
        <is>
          <t>Warrants term</t>
        </is>
      </c>
      <c r="L65" s="4" t="inlineStr">
        <is>
          <t>5 years</t>
        </is>
      </c>
      <c r="Q65" s="4" t="inlineStr">
        <is>
          <t>5 years</t>
        </is>
      </c>
    </row>
    <row r="66">
      <c r="A66" s="4" t="inlineStr">
        <is>
          <t>Warrants exercise price | $ / shares</t>
        </is>
      </c>
      <c r="L66" s="7" t="n">
        <v>0.75</v>
      </c>
      <c r="Q66" s="7" t="n">
        <v>0.75</v>
      </c>
    </row>
    <row r="67">
      <c r="A67" s="4" t="inlineStr">
        <is>
          <t>Private Placement [Member] | 1 Accredited Investor [Member]</t>
        </is>
      </c>
    </row>
    <row r="68">
      <c r="A68" s="4" t="inlineStr">
        <is>
          <t>Sale of stock transaction</t>
        </is>
      </c>
      <c r="R68" s="5" t="n">
        <v>163750</v>
      </c>
    </row>
    <row r="69">
      <c r="A69" s="4" t="inlineStr">
        <is>
          <t>Number of accredited investors | Integer</t>
        </is>
      </c>
      <c r="R69" s="5" t="n">
        <v>1</v>
      </c>
    </row>
    <row r="70">
      <c r="A70" s="4" t="inlineStr">
        <is>
          <t>Gross proceeds received | $</t>
        </is>
      </c>
      <c r="R70" s="6" t="n">
        <v>58950</v>
      </c>
    </row>
    <row r="71">
      <c r="A71" s="4" t="inlineStr">
        <is>
          <t>Sale of stock, price per share | $ / shares</t>
        </is>
      </c>
      <c r="R71" s="7" t="n">
        <v>0.4</v>
      </c>
      <c r="T71" s="7" t="n">
        <v>0.4</v>
      </c>
    </row>
    <row r="72">
      <c r="A72" s="4" t="inlineStr">
        <is>
          <t>Warrants to purchase common stock for each share</t>
        </is>
      </c>
      <c r="R72" s="5" t="n">
        <v>1</v>
      </c>
      <c r="T72" s="5" t="n">
        <v>1</v>
      </c>
    </row>
    <row r="73">
      <c r="A73" s="4" t="inlineStr">
        <is>
          <t>Warrants term</t>
        </is>
      </c>
      <c r="R73" s="4" t="inlineStr">
        <is>
          <t>5 years</t>
        </is>
      </c>
      <c r="T73" s="4" t="inlineStr">
        <is>
          <t>5 years</t>
        </is>
      </c>
    </row>
    <row r="74">
      <c r="A74" s="4" t="inlineStr">
        <is>
          <t>Warrants exercise price | $ / shares</t>
        </is>
      </c>
      <c r="R74" s="7" t="n">
        <v>0.65</v>
      </c>
      <c r="T74" s="7" t="n">
        <v>0.65</v>
      </c>
    </row>
    <row r="75">
      <c r="A75" s="4" t="inlineStr">
        <is>
          <t>Private Placement [Member] | 3 Accredited Investor [Member]</t>
        </is>
      </c>
    </row>
    <row r="76">
      <c r="A76" s="4" t="inlineStr">
        <is>
          <t>Sale of stock transaction</t>
        </is>
      </c>
      <c r="T76" s="5" t="n">
        <v>750000</v>
      </c>
    </row>
    <row r="77">
      <c r="A77" s="4" t="inlineStr">
        <is>
          <t>Number of accredited investors | Integer</t>
        </is>
      </c>
      <c r="T77" s="5" t="n">
        <v>3</v>
      </c>
    </row>
    <row r="78">
      <c r="A78" s="4" t="inlineStr">
        <is>
          <t>Gross proceeds received | $</t>
        </is>
      </c>
      <c r="T78" s="6" t="n">
        <v>300000</v>
      </c>
    </row>
    <row r="79">
      <c r="A79" s="4" t="inlineStr">
        <is>
          <t>Sale of stock, price per share | $ / shares</t>
        </is>
      </c>
      <c r="R79" s="7" t="n">
        <v>0.4</v>
      </c>
      <c r="T79" s="7" t="n">
        <v>0.4</v>
      </c>
    </row>
    <row r="80">
      <c r="A80" s="4" t="inlineStr">
        <is>
          <t>Warrants to purchase common stock for each share</t>
        </is>
      </c>
      <c r="R80" s="5" t="n">
        <v>1</v>
      </c>
      <c r="T80" s="5" t="n">
        <v>1</v>
      </c>
    </row>
    <row r="81">
      <c r="A81" s="4" t="inlineStr">
        <is>
          <t>Warrants term</t>
        </is>
      </c>
      <c r="R81" s="4" t="inlineStr">
        <is>
          <t>5 years</t>
        </is>
      </c>
      <c r="T81" s="4" t="inlineStr">
        <is>
          <t>5 years</t>
        </is>
      </c>
    </row>
    <row r="82">
      <c r="A82" s="4" t="inlineStr">
        <is>
          <t>Warrants exercise price | $ / shares</t>
        </is>
      </c>
      <c r="R82" s="7" t="n">
        <v>0.65</v>
      </c>
      <c r="T82" s="7" t="n">
        <v>0.65</v>
      </c>
    </row>
    <row r="83">
      <c r="A83" s="4" t="inlineStr">
        <is>
          <t>Private Placement Warrants [Member] | Spartan Capital Securities, LLC [Member]</t>
        </is>
      </c>
    </row>
    <row r="84">
      <c r="A84" s="4" t="inlineStr">
        <is>
          <t>Warrants to purchase common stock</t>
        </is>
      </c>
      <c r="L84" s="5" t="n">
        <v>511750</v>
      </c>
      <c r="Q84" s="5" t="n">
        <v>511750</v>
      </c>
      <c r="R84" s="5" t="n">
        <v>16375</v>
      </c>
      <c r="T84" s="5" t="n">
        <v>16375</v>
      </c>
    </row>
    <row r="85">
      <c r="A85" s="4" t="inlineStr">
        <is>
          <t>Private Placement Warrants [Member] | 20 Accredited Investor [Member]</t>
        </is>
      </c>
    </row>
    <row r="86">
      <c r="A86" s="4" t="inlineStr">
        <is>
          <t>Warrants to purchase common stock for each share</t>
        </is>
      </c>
      <c r="G86" s="5" t="n">
        <v>1</v>
      </c>
    </row>
    <row r="87">
      <c r="A87" s="4" t="inlineStr">
        <is>
          <t>Warrants exercise price | $ / shares</t>
        </is>
      </c>
      <c r="G87" s="6" t="n">
        <v>1</v>
      </c>
    </row>
    <row r="88">
      <c r="A88" s="4" t="inlineStr">
        <is>
          <t>Private Placement Warrants [Member] | 20 Accredited Investor [Member] | Common Stock [Member]</t>
        </is>
      </c>
    </row>
    <row r="89">
      <c r="A89" s="4" t="inlineStr">
        <is>
          <t>Warrants to purchase common stock for each share</t>
        </is>
      </c>
      <c r="H89" s="5" t="n">
        <v>1</v>
      </c>
    </row>
    <row r="90">
      <c r="A90" s="4" t="inlineStr">
        <is>
          <t>Warrants term</t>
        </is>
      </c>
      <c r="H90" s="4" t="inlineStr">
        <is>
          <t>5 years</t>
        </is>
      </c>
    </row>
    <row r="91">
      <c r="A91" s="4" t="inlineStr">
        <is>
          <t>Warrants exercise price | $ / shares</t>
        </is>
      </c>
      <c r="H91" s="7" t="n">
        <v>0.75</v>
      </c>
    </row>
    <row r="92">
      <c r="A92" s="4" t="inlineStr">
        <is>
          <t>Two Private Placement [Member] | 20 Accredited Investor [Member]</t>
        </is>
      </c>
    </row>
    <row r="93">
      <c r="A93" s="4" t="inlineStr">
        <is>
          <t>Sale of stock transaction</t>
        </is>
      </c>
      <c r="G93" s="5" t="n">
        <v>970500</v>
      </c>
      <c r="T93" s="5" t="n">
        <v>2570860</v>
      </c>
    </row>
    <row r="94">
      <c r="A94" s="4" t="inlineStr">
        <is>
          <t>Number of accredited investors | Integer</t>
        </is>
      </c>
      <c r="T94" s="5" t="n">
        <v>20</v>
      </c>
    </row>
    <row r="95">
      <c r="A95" s="4" t="inlineStr">
        <is>
          <t>Gross proceeds received | $</t>
        </is>
      </c>
      <c r="G95" s="6" t="n">
        <v>485250</v>
      </c>
      <c r="T95" s="6" t="n">
        <v>1285530</v>
      </c>
    </row>
    <row r="96">
      <c r="A96" s="4" t="inlineStr">
        <is>
          <t>Sale of stock, price per share | $ / shares</t>
        </is>
      </c>
      <c r="G96" s="7" t="n">
        <v>0.5</v>
      </c>
    </row>
    <row r="97">
      <c r="A97" s="4" t="inlineStr">
        <is>
          <t>First Private Placement [Member] | 20 Accredited Investor [Member]</t>
        </is>
      </c>
    </row>
    <row r="98">
      <c r="A98" s="4" t="inlineStr">
        <is>
          <t>Sale of stock transaction</t>
        </is>
      </c>
      <c r="H98" s="5" t="n">
        <v>1270000</v>
      </c>
    </row>
    <row r="99">
      <c r="A99" s="4" t="inlineStr">
        <is>
          <t>Gross proceeds received | $</t>
        </is>
      </c>
      <c r="H99" s="6" t="n">
        <v>635000</v>
      </c>
    </row>
    <row r="100">
      <c r="A100" s="4" t="inlineStr">
        <is>
          <t>Sale of stock, price per share | $ / shares</t>
        </is>
      </c>
      <c r="H100" s="7" t="n">
        <v>0.5</v>
      </c>
    </row>
    <row r="101">
      <c r="A101" s="4" t="inlineStr">
        <is>
          <t>First Private Placement [Member] | 20 Accredited Investor [Member] | Common Stock [Member]</t>
        </is>
      </c>
    </row>
    <row r="102">
      <c r="A102" s="4" t="inlineStr">
        <is>
          <t>Sale of stock, price per share | $ / shares</t>
        </is>
      </c>
      <c r="H102" s="7" t="n">
        <v>0.5</v>
      </c>
    </row>
    <row r="103">
      <c r="A103" s="4" t="inlineStr">
        <is>
          <t>First Private Placement Warrants [Member] | 20 Accredited Investor [Member]</t>
        </is>
      </c>
    </row>
    <row r="104">
      <c r="A104" s="4" t="inlineStr">
        <is>
          <t>Sale of stock, price per share | $ / shares</t>
        </is>
      </c>
      <c r="F104" s="7" t="n">
        <v>0.5</v>
      </c>
    </row>
    <row r="105">
      <c r="A105" s="4" t="inlineStr">
        <is>
          <t>Warrants to purchase common stock for each share</t>
        </is>
      </c>
      <c r="F105" s="5" t="n">
        <v>1</v>
      </c>
    </row>
    <row r="106">
      <c r="A106" s="4" t="inlineStr">
        <is>
          <t>Warrants term</t>
        </is>
      </c>
      <c r="F106" s="4" t="inlineStr">
        <is>
          <t>5 years</t>
        </is>
      </c>
    </row>
    <row r="107">
      <c r="A107" s="4" t="inlineStr">
        <is>
          <t>Warrants exercise price | $ / shares</t>
        </is>
      </c>
      <c r="F107" s="7" t="n">
        <v>0.75</v>
      </c>
    </row>
    <row r="108">
      <c r="A108" s="4" t="inlineStr">
        <is>
          <t>Share issued price per shares | $ / shares</t>
        </is>
      </c>
      <c r="F108" s="7" t="n">
        <v>0.5</v>
      </c>
    </row>
    <row r="109">
      <c r="A109" s="4" t="inlineStr">
        <is>
          <t>First Private Placement Warrants [Member] | 11 Accredited Investor [Member]</t>
        </is>
      </c>
    </row>
    <row r="110">
      <c r="A110" s="4" t="inlineStr">
        <is>
          <t>Warrant to purchase shares of common stock value</t>
        </is>
      </c>
      <c r="F110" s="5" t="n">
        <v>980000</v>
      </c>
    </row>
    <row r="111">
      <c r="A111" s="4" t="inlineStr">
        <is>
          <t>Second Private Placement Warrants [Member] | 20 Accredited Investor [Member]</t>
        </is>
      </c>
    </row>
    <row r="112">
      <c r="A112" s="4" t="inlineStr">
        <is>
          <t>Gross proceeds received | $</t>
        </is>
      </c>
      <c r="F112" s="6" t="n">
        <v>165280</v>
      </c>
    </row>
    <row r="113">
      <c r="A113" s="4" t="inlineStr">
        <is>
          <t>Warrants to purchase common stock for each share</t>
        </is>
      </c>
      <c r="F113" s="5" t="n">
        <v>1</v>
      </c>
    </row>
    <row r="114">
      <c r="A114" s="4" t="inlineStr">
        <is>
          <t>Warrants exercise price | $ / shares</t>
        </is>
      </c>
      <c r="F114" s="6" t="n">
        <v>1</v>
      </c>
    </row>
    <row r="115">
      <c r="A115" s="4" t="inlineStr">
        <is>
          <t>Offering description</t>
        </is>
      </c>
      <c r="F115" s="4" t="inlineStr">
        <is>
          <t>The investors in the first offering dated February 14, 2019 were required to subscribe for the second warrant offered in the April 22, 2019 amendment in a private placement dated July 11, 2019 which terminated on July 31, 2019 with no ability to extend.</t>
        </is>
      </c>
    </row>
    <row r="116">
      <c r="A116" s="4" t="inlineStr">
        <is>
          <t>Proceeds issued of debt | $</t>
        </is>
      </c>
      <c r="F116" s="6" t="n">
        <v>148662</v>
      </c>
    </row>
    <row r="117">
      <c r="A117" s="4" t="inlineStr">
        <is>
          <t>Proceeds from issue of promissory note percentage</t>
        </is>
      </c>
      <c r="F117" s="4" t="inlineStr">
        <is>
          <t>6.00%</t>
        </is>
      </c>
    </row>
    <row r="118">
      <c r="A118" s="4" t="inlineStr">
        <is>
          <t>Issuance of common stock, shares</t>
        </is>
      </c>
      <c r="F118" s="5" t="n">
        <v>330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Common Stock - Summary of Stock Option Activity (Details)</t>
        </is>
      </c>
      <c r="B1" s="2" t="inlineStr">
        <is>
          <t>3 Months Ended</t>
        </is>
      </c>
    </row>
    <row r="2">
      <c r="B2" s="2" t="inlineStr">
        <is>
          <t>Mar. 31, 2020USD ($)$ / sharesshares</t>
        </is>
      </c>
    </row>
    <row r="3">
      <c r="A3" s="3" t="inlineStr">
        <is>
          <t>Equity [Abstract]</t>
        </is>
      </c>
    </row>
    <row r="4">
      <c r="A4" s="4" t="inlineStr">
        <is>
          <t>Number of Shares Options Outstanding Beginning Balance | shares</t>
        </is>
      </c>
      <c r="B4" s="5" t="n">
        <v>2017727</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 shares</t>
        </is>
      </c>
      <c r="B7" s="4" t="inlineStr">
        <is>
          <t xml:space="preserve"> </t>
        </is>
      </c>
    </row>
    <row r="8">
      <c r="A8" s="4" t="inlineStr">
        <is>
          <t>Number of Options Expired | shares</t>
        </is>
      </c>
      <c r="B8" s="4" t="inlineStr">
        <is>
          <t xml:space="preserve"> </t>
        </is>
      </c>
    </row>
    <row r="9">
      <c r="A9" s="4" t="inlineStr">
        <is>
          <t>Number of Shares Options Outstanding Ending Balance | shares</t>
        </is>
      </c>
      <c r="B9" s="5" t="n">
        <v>2017727</v>
      </c>
    </row>
    <row r="10">
      <c r="A10" s="4" t="inlineStr">
        <is>
          <t>Number of Shares Options Exercisable | shares</t>
        </is>
      </c>
      <c r="B10" s="5" t="n">
        <v>1755500</v>
      </c>
    </row>
    <row r="11">
      <c r="A11" s="4" t="inlineStr">
        <is>
          <t>Weighted Average Exercise Price Per Share Outstanding Beginning Balance | $ / shares</t>
        </is>
      </c>
      <c r="B11" s="7" t="n">
        <v>0.58</v>
      </c>
    </row>
    <row r="12">
      <c r="A12" s="4" t="inlineStr">
        <is>
          <t>Weighted Average Exercise Price Per Share Granted | $ / shares</t>
        </is>
      </c>
      <c r="B12" s="4" t="inlineStr">
        <is>
          <t xml:space="preserve"> </t>
        </is>
      </c>
    </row>
    <row r="13">
      <c r="A13" s="4" t="inlineStr">
        <is>
          <t>Weighted Average Exercise Price Per Shar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Per Share Expired | $ / shares</t>
        </is>
      </c>
      <c r="B15" s="4" t="inlineStr">
        <is>
          <t xml:space="preserve"> </t>
        </is>
      </c>
    </row>
    <row r="16">
      <c r="A16" s="4" t="inlineStr">
        <is>
          <t>Weighted Average Exercise Price Per Share Outstanding Ending Balance | $ / shares</t>
        </is>
      </c>
      <c r="B16" s="8" t="n">
        <v>0.583</v>
      </c>
    </row>
    <row r="17">
      <c r="A17" s="4" t="inlineStr">
        <is>
          <t>Weighted Average Exercise Price Per Share Exercisable | $ / shares</t>
        </is>
      </c>
      <c r="B17" s="7" t="n">
        <v>0.43</v>
      </c>
    </row>
    <row r="18">
      <c r="A18" s="4" t="inlineStr">
        <is>
          <t>Weighted Average Remaining Contractual Life (in Years) Outstanding, Beginning</t>
        </is>
      </c>
      <c r="B18" s="4" t="inlineStr">
        <is>
          <t>4 years 6 months</t>
        </is>
      </c>
    </row>
    <row r="19">
      <c r="A19" s="4" t="inlineStr">
        <is>
          <t>Weighted Average Remaining Contractual Life (in Years) Outstanding, Granted</t>
        </is>
      </c>
      <c r="B19" s="4" t="inlineStr">
        <is>
          <t xml:space="preserve"> </t>
        </is>
      </c>
    </row>
    <row r="20">
      <c r="A20" s="4" t="inlineStr">
        <is>
          <t>Weighted Average Remaining Contractual Life (in Years) Outstanding, Ending</t>
        </is>
      </c>
      <c r="B20" s="4" t="inlineStr">
        <is>
          <t>4 years 6 months</t>
        </is>
      </c>
    </row>
    <row r="21">
      <c r="A21" s="4" t="inlineStr">
        <is>
          <t>Weighted Average Remaining Contractual Life (in Years) Exercisable</t>
        </is>
      </c>
      <c r="B21" s="4" t="inlineStr">
        <is>
          <t>4 years 2 months 12 days</t>
        </is>
      </c>
    </row>
    <row r="22">
      <c r="A22" s="4" t="inlineStr">
        <is>
          <t>Aggregate Intrinsic Value Outstanding Beginning | $</t>
        </is>
      </c>
      <c r="B22" s="6" t="n">
        <v>2764286</v>
      </c>
    </row>
    <row r="23">
      <c r="A23" s="4" t="inlineStr">
        <is>
          <t>Aggregate Intrinsic Value Outstanding Forfeited | $</t>
        </is>
      </c>
      <c r="B23" s="4" t="inlineStr">
        <is>
          <t xml:space="preserve"> </t>
        </is>
      </c>
    </row>
    <row r="24">
      <c r="A24" s="4" t="inlineStr">
        <is>
          <t>Aggregate Intrinsic Value Outstanding Ending | $</t>
        </is>
      </c>
      <c r="B24" s="5" t="n">
        <v>2259854</v>
      </c>
    </row>
    <row r="25">
      <c r="A25" s="4" t="inlineStr">
        <is>
          <t>Aggregate Intrinsic Value Exercisable | $</t>
        </is>
      </c>
      <c r="B25" s="6" t="n">
        <v>22294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on Stock - Schedule of Options Outstanding Under Option Plans (Details) - $ / shares</t>
        </is>
      </c>
      <c r="B1" s="2" t="inlineStr">
        <is>
          <t>3 Months Ended</t>
        </is>
      </c>
    </row>
    <row r="2">
      <c r="B2" s="2" t="inlineStr">
        <is>
          <t>Mar. 31, 2020</t>
        </is>
      </c>
      <c r="C2" s="2" t="inlineStr">
        <is>
          <t>Dec. 31, 2019</t>
        </is>
      </c>
    </row>
    <row r="3">
      <c r="A3" s="4" t="inlineStr">
        <is>
          <t>Options Outstanding, Number outstanding</t>
        </is>
      </c>
      <c r="B3" s="5" t="n">
        <v>2017727</v>
      </c>
    </row>
    <row r="4">
      <c r="A4" s="4" t="inlineStr">
        <is>
          <t>Options Outstanding, Weighted average exercise price</t>
        </is>
      </c>
      <c r="B4" s="7" t="n">
        <v>0.58</v>
      </c>
    </row>
    <row r="5">
      <c r="A5" s="4" t="inlineStr">
        <is>
          <t>Options Outstanding, Remaining average contractual life (in years)</t>
        </is>
      </c>
      <c r="B5" s="4" t="inlineStr">
        <is>
          <t>4 years 6 months</t>
        </is>
      </c>
    </row>
    <row r="6">
      <c r="A6" s="4" t="inlineStr">
        <is>
          <t>Options Exercisable, Number exercisable</t>
        </is>
      </c>
      <c r="B6" s="5" t="n">
        <v>1755500</v>
      </c>
    </row>
    <row r="7">
      <c r="A7" s="4" t="inlineStr">
        <is>
          <t>Options Exercisable, Weighted average exercise price</t>
        </is>
      </c>
      <c r="B7" s="7" t="n">
        <v>0.43</v>
      </c>
    </row>
    <row r="8">
      <c r="A8" s="4" t="inlineStr">
        <is>
          <t>Exercise Price Range One [Member]</t>
        </is>
      </c>
    </row>
    <row r="9">
      <c r="A9" s="4" t="inlineStr">
        <is>
          <t>Exercise price lower range limit</t>
        </is>
      </c>
      <c r="B9" s="9" t="n">
        <v>0.14</v>
      </c>
    </row>
    <row r="10">
      <c r="A10" s="4" t="inlineStr">
        <is>
          <t>Exercise price upper range limit</t>
        </is>
      </c>
      <c r="B10" s="7" t="n">
        <v>0.24</v>
      </c>
    </row>
    <row r="11">
      <c r="A11" s="4" t="inlineStr">
        <is>
          <t>Options Outstanding, Number outstanding</t>
        </is>
      </c>
      <c r="B11" s="5" t="n">
        <v>540000</v>
      </c>
    </row>
    <row r="12">
      <c r="A12" s="4" t="inlineStr">
        <is>
          <t>Options Outstanding, Weighted average exercise price</t>
        </is>
      </c>
      <c r="C12" s="7" t="n">
        <v>0.14</v>
      </c>
    </row>
    <row r="13">
      <c r="A13" s="4" t="inlineStr">
        <is>
          <t>Options Outstanding, Remaining average contractual life (in years)</t>
        </is>
      </c>
      <c r="B13" s="4" t="inlineStr">
        <is>
          <t>1 year</t>
        </is>
      </c>
    </row>
    <row r="14">
      <c r="A14" s="4" t="inlineStr">
        <is>
          <t>Options Exercisable, Number exercisable</t>
        </is>
      </c>
      <c r="C14" s="5" t="n">
        <v>540000</v>
      </c>
    </row>
    <row r="15">
      <c r="A15" s="4" t="inlineStr">
        <is>
          <t>Options Exercisable, Weighted average exercise price</t>
        </is>
      </c>
      <c r="C15" s="7" t="n">
        <v>0.14</v>
      </c>
    </row>
    <row r="16">
      <c r="A16" s="4" t="inlineStr">
        <is>
          <t>Exercise Price Range Two [Member]</t>
        </is>
      </c>
    </row>
    <row r="17">
      <c r="A17" s="4" t="inlineStr">
        <is>
          <t>Exercise price lower range limit</t>
        </is>
      </c>
      <c r="B17" s="7" t="n">
        <v>0.25</v>
      </c>
    </row>
    <row r="18">
      <c r="A18" s="4" t="inlineStr">
        <is>
          <t>Exercise price upper range limit</t>
        </is>
      </c>
      <c r="B18" s="7" t="n">
        <v>0.49</v>
      </c>
    </row>
    <row r="19">
      <c r="A19" s="4" t="inlineStr">
        <is>
          <t>Options Outstanding, Number outstanding</t>
        </is>
      </c>
      <c r="B19" s="5" t="n">
        <v>351000</v>
      </c>
    </row>
    <row r="20">
      <c r="A20" s="4" t="inlineStr">
        <is>
          <t>Options Outstanding, Weighted average exercise price</t>
        </is>
      </c>
      <c r="C20" s="7" t="n">
        <v>0.28</v>
      </c>
    </row>
    <row r="21">
      <c r="A21" s="4" t="inlineStr">
        <is>
          <t>Options Outstanding, Remaining average contractual life (in years)</t>
        </is>
      </c>
      <c r="B21" s="4" t="inlineStr">
        <is>
          <t>2 years 10 months 28 days</t>
        </is>
      </c>
    </row>
    <row r="22">
      <c r="A22" s="4" t="inlineStr">
        <is>
          <t>Options Exercisable, Number exercisable</t>
        </is>
      </c>
      <c r="C22" s="5" t="n">
        <v>351000</v>
      </c>
    </row>
    <row r="23">
      <c r="A23" s="4" t="inlineStr">
        <is>
          <t>Options Exercisable, Weighted average exercise price</t>
        </is>
      </c>
      <c r="C23" s="7" t="n">
        <v>0.28</v>
      </c>
    </row>
    <row r="24">
      <c r="A24" s="4" t="inlineStr">
        <is>
          <t>Exercise Price Range Three [Member]</t>
        </is>
      </c>
    </row>
    <row r="25">
      <c r="A25" s="4" t="inlineStr">
        <is>
          <t>Exercise price lower range limit</t>
        </is>
      </c>
      <c r="B25" s="7" t="n">
        <v>0.5</v>
      </c>
    </row>
    <row r="26">
      <c r="A26" s="4" t="inlineStr">
        <is>
          <t>Exercise price upper range limit</t>
        </is>
      </c>
      <c r="B26" s="7" t="n">
        <v>0.85</v>
      </c>
    </row>
    <row r="27">
      <c r="A27" s="4" t="inlineStr">
        <is>
          <t>Options Outstanding, Number outstanding</t>
        </is>
      </c>
      <c r="B27" s="5" t="n">
        <v>906000</v>
      </c>
    </row>
    <row r="28">
      <c r="A28" s="4" t="inlineStr">
        <is>
          <t>Options Outstanding, Weighted average exercise price</t>
        </is>
      </c>
      <c r="C28" s="7" t="n">
        <v>0.68</v>
      </c>
    </row>
    <row r="29">
      <c r="A29" s="4" t="inlineStr">
        <is>
          <t>Options Outstanding, Remaining average contractual life (in years)</t>
        </is>
      </c>
      <c r="B29" s="4" t="inlineStr">
        <is>
          <t>5 years 2 months 12 days</t>
        </is>
      </c>
    </row>
    <row r="30">
      <c r="A30" s="4" t="inlineStr">
        <is>
          <t>Options Exercisable, Number exercisable</t>
        </is>
      </c>
      <c r="C30" s="5" t="n">
        <v>864500</v>
      </c>
    </row>
    <row r="31">
      <c r="A31" s="4" t="inlineStr">
        <is>
          <t>Options Exercisable, Weighted average exercise price</t>
        </is>
      </c>
      <c r="C31" s="7" t="n">
        <v>0.68</v>
      </c>
    </row>
    <row r="32">
      <c r="A32" s="4" t="inlineStr">
        <is>
          <t>Exercise Price Range Four [Member]</t>
        </is>
      </c>
    </row>
    <row r="33">
      <c r="A33" s="4" t="inlineStr">
        <is>
          <t>Exercise price lower range limit</t>
        </is>
      </c>
      <c r="B33" s="7" t="n">
        <v>1.64</v>
      </c>
    </row>
    <row r="34">
      <c r="A34" s="4" t="inlineStr">
        <is>
          <t>Exercise price upper range limit</t>
        </is>
      </c>
      <c r="B34" s="7" t="n">
        <v>1.75</v>
      </c>
    </row>
    <row r="35">
      <c r="A35" s="4" t="inlineStr">
        <is>
          <t>Options Outstanding, Number outstanding</t>
        </is>
      </c>
      <c r="B35" s="5" t="n">
        <v>220727</v>
      </c>
    </row>
    <row r="36">
      <c r="A36" s="4" t="inlineStr">
        <is>
          <t>Options Outstanding, Weighted average exercise price</t>
        </is>
      </c>
      <c r="C36" s="7" t="n">
        <v>1.71</v>
      </c>
    </row>
    <row r="37">
      <c r="A37" s="4" t="inlineStr">
        <is>
          <t>Options Outstanding, Remaining average contractual life (in years)</t>
        </is>
      </c>
      <c r="B37" s="4" t="inlineStr">
        <is>
          <t>9 years 8 months 12 days</t>
        </is>
      </c>
    </row>
    <row r="38">
      <c r="A38" s="4" t="inlineStr">
        <is>
          <t>Options Exercisable, Number exercisable</t>
        </is>
      </c>
      <c r="C38" s="4" t="inlineStr">
        <is>
          <t xml:space="preserve"> </t>
        </is>
      </c>
    </row>
    <row r="39">
      <c r="A39" s="4" t="inlineStr">
        <is>
          <t>Options Exercisable, Weighted average exercise price</t>
        </is>
      </c>
      <c r="C3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Related Parties (Details Narrative) - USD ($)</t>
        </is>
      </c>
      <c r="B1" s="2" t="inlineStr">
        <is>
          <t>3 Months Ended</t>
        </is>
      </c>
      <c r="D1" s="2" t="inlineStr">
        <is>
          <t>12 Months Ended</t>
        </is>
      </c>
    </row>
    <row r="2">
      <c r="B2" s="2" t="inlineStr">
        <is>
          <t>Mar. 31, 2020</t>
        </is>
      </c>
      <c r="C2" s="2" t="inlineStr">
        <is>
          <t>Mar. 31, 2019</t>
        </is>
      </c>
      <c r="D2" s="2" t="inlineStr">
        <is>
          <t>Dec. 31, 2018</t>
        </is>
      </c>
      <c r="E2" s="2" t="inlineStr">
        <is>
          <t>Dec. 31, 2019</t>
        </is>
      </c>
      <c r="F2" s="2" t="inlineStr">
        <is>
          <t>Nov. 30, 2018</t>
        </is>
      </c>
    </row>
    <row r="3">
      <c r="A3" s="4" t="inlineStr">
        <is>
          <t>Debt principal amount</t>
        </is>
      </c>
      <c r="B3" s="6" t="n">
        <v>80000</v>
      </c>
      <c r="E3" s="6" t="n">
        <v>80000</v>
      </c>
    </row>
    <row r="4">
      <c r="A4" s="4" t="inlineStr">
        <is>
          <t>Series E Convertible Preferred Stock [Member]</t>
        </is>
      </c>
    </row>
    <row r="5">
      <c r="A5" s="4" t="inlineStr">
        <is>
          <t>Preferred stock</t>
        </is>
      </c>
      <c r="D5" s="5" t="n">
        <v>1125500</v>
      </c>
    </row>
    <row r="6">
      <c r="A6" s="4" t="inlineStr">
        <is>
          <t>Purchase price per share</t>
        </is>
      </c>
      <c r="E6" s="7" t="n">
        <v>0.4</v>
      </c>
    </row>
    <row r="7">
      <c r="A7" s="4" t="inlineStr">
        <is>
          <t>Mr. W. Kip Speyer [Member] | Two Convertible Note Agreements [Member]</t>
        </is>
      </c>
    </row>
    <row r="8">
      <c r="A8" s="4" t="inlineStr">
        <is>
          <t>Debt principal amount</t>
        </is>
      </c>
      <c r="F8" s="6" t="n">
        <v>80000</v>
      </c>
    </row>
    <row r="9">
      <c r="A9" s="4" t="inlineStr">
        <is>
          <t>Debt conversion price per share</t>
        </is>
      </c>
      <c r="F9" s="7" t="n">
        <v>0.4</v>
      </c>
    </row>
    <row r="10">
      <c r="A10" s="4" t="inlineStr">
        <is>
          <t>Notes payable</t>
        </is>
      </c>
      <c r="B10" s="5" t="n">
        <v>29179</v>
      </c>
      <c r="E10" s="6" t="n">
        <v>25689</v>
      </c>
    </row>
    <row r="11">
      <c r="A11" s="4" t="inlineStr">
        <is>
          <t>Unamortized debt discount</t>
        </is>
      </c>
      <c r="B11" s="6" t="n">
        <v>50821</v>
      </c>
      <c r="E11" s="6" t="n">
        <v>54311</v>
      </c>
    </row>
    <row r="12">
      <c r="A12" s="4" t="inlineStr">
        <is>
          <t>Affiliates [Member] | Series E and F Preferred Stock [Member]</t>
        </is>
      </c>
    </row>
    <row r="13">
      <c r="A13" s="4" t="inlineStr">
        <is>
          <t>Preferred stock cash dividends</t>
        </is>
      </c>
      <c r="B13" s="6" t="n">
        <v>23747</v>
      </c>
      <c r="C13" s="6" t="n">
        <v>741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0</t>
        </is>
      </c>
      <c r="C2" s="2" t="inlineStr">
        <is>
          <t>Mar. 31, 2019</t>
        </is>
      </c>
      <c r="D2" s="2" t="inlineStr">
        <is>
          <t>Dec. 31, 2019</t>
        </is>
      </c>
    </row>
    <row r="3">
      <c r="A3" s="3" t="inlineStr">
        <is>
          <t>Income Taxes Details Narrative Abstract</t>
        </is>
      </c>
    </row>
    <row r="4">
      <c r="A4" s="4" t="inlineStr">
        <is>
          <t>Unrecognized tax benefits</t>
        </is>
      </c>
      <c r="B4" s="4" t="inlineStr">
        <is>
          <t xml:space="preserve"> </t>
        </is>
      </c>
      <c r="D4" s="4" t="inlineStr">
        <is>
          <t xml:space="preserve"> </t>
        </is>
      </c>
    </row>
    <row r="5">
      <c r="A5" s="4" t="inlineStr">
        <is>
          <t>Interest and penalties</t>
        </is>
      </c>
      <c r="B5" s="4" t="inlineStr">
        <is>
          <t xml:space="preserve"> </t>
        </is>
      </c>
      <c r="C5" s="4" t="inlineStr">
        <is>
          <t xml:space="preserve"> </t>
        </is>
      </c>
    </row>
    <row r="6">
      <c r="A6" s="4" t="inlineStr">
        <is>
          <t>Income tax, net operating loss carryforwards</t>
        </is>
      </c>
      <c r="B6" s="5" t="n">
        <v>5360570</v>
      </c>
      <c r="D6" s="5" t="n">
        <v>4181797</v>
      </c>
    </row>
    <row r="7">
      <c r="A7" s="4" t="inlineStr">
        <is>
          <t>Valuation allowance deferred tax asset</t>
        </is>
      </c>
      <c r="B7" s="5" t="n">
        <v>1471912</v>
      </c>
    </row>
    <row r="8">
      <c r="A8" s="4" t="inlineStr">
        <is>
          <t>Deferred tax liability</t>
        </is>
      </c>
      <c r="B8" s="5" t="n">
        <v>516941</v>
      </c>
      <c r="D8" s="6" t="n">
        <v>581440</v>
      </c>
    </row>
    <row r="9">
      <c r="A9" s="4" t="inlineStr">
        <is>
          <t>Change in balance after tax impact on amortization of international intangible assets</t>
        </is>
      </c>
      <c r="B9" s="6" t="n">
        <v>644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19" customWidth="1" min="3" max="3"/>
    <col width="21" customWidth="1" min="4" max="4"/>
    <col width="44" customWidth="1" min="5" max="5"/>
  </cols>
  <sheetData>
    <row r="1">
      <c r="A1" s="1" t="inlineStr">
        <is>
          <t>Subsequent Events (Details Narrative) - Subsequent Event [Member]</t>
        </is>
      </c>
      <c r="B1" s="2" t="inlineStr">
        <is>
          <t>Jun. 02, 2020USD ($)shares</t>
        </is>
      </c>
      <c r="C1" s="2" t="inlineStr">
        <is>
          <t>May 14, 2020shares</t>
        </is>
      </c>
      <c r="D1" s="2" t="inlineStr">
        <is>
          <t>Apr. 24, 2020USD ($)</t>
        </is>
      </c>
      <c r="E1" s="2" t="inlineStr">
        <is>
          <t>Jun. 29, 2020USD ($)Integer$ / sharesshares</t>
        </is>
      </c>
    </row>
    <row r="2">
      <c r="A2" s="4" t="inlineStr">
        <is>
          <t>PPP Loan [Member]</t>
        </is>
      </c>
    </row>
    <row r="3">
      <c r="A3" s="4" t="inlineStr">
        <is>
          <t>Proceeds from loan | $</t>
        </is>
      </c>
      <c r="D3" s="6" t="n">
        <v>464800</v>
      </c>
    </row>
    <row r="4">
      <c r="A4" s="4" t="inlineStr">
        <is>
          <t>PPP Loan [Member] | Promissory Note [Member]</t>
        </is>
      </c>
    </row>
    <row r="5">
      <c r="A5" s="4" t="inlineStr">
        <is>
          <t>Note bearing interest rate</t>
        </is>
      </c>
      <c r="D5" s="4" t="inlineStr">
        <is>
          <t>1.00%</t>
        </is>
      </c>
    </row>
    <row r="6">
      <c r="A6" s="4" t="inlineStr">
        <is>
          <t>Debt instrument term</t>
        </is>
      </c>
      <c r="D6" s="4" t="inlineStr">
        <is>
          <t>2 years</t>
        </is>
      </c>
    </row>
    <row r="7">
      <c r="A7" s="4" t="inlineStr">
        <is>
          <t>M And A Advisory Agreement [Member]</t>
        </is>
      </c>
    </row>
    <row r="8">
      <c r="A8" s="4" t="inlineStr">
        <is>
          <t>Sale of stock transaction | shares</t>
        </is>
      </c>
      <c r="E8" s="5" t="n">
        <v>1025000</v>
      </c>
    </row>
    <row r="9">
      <c r="A9" s="4" t="inlineStr">
        <is>
          <t>Warrants to purchase common stock for each share | shares</t>
        </is>
      </c>
      <c r="E9" s="5" t="n">
        <v>1</v>
      </c>
    </row>
    <row r="10">
      <c r="A10" s="4" t="inlineStr">
        <is>
          <t>Warrants term</t>
        </is>
      </c>
      <c r="E10" s="4" t="inlineStr">
        <is>
          <t>5 years</t>
        </is>
      </c>
    </row>
    <row r="11">
      <c r="A11" s="4" t="inlineStr">
        <is>
          <t>Warrants exercise price | $ / shares</t>
        </is>
      </c>
      <c r="E11" s="7" t="n">
        <v>0.65</v>
      </c>
    </row>
    <row r="12">
      <c r="A12" s="4" t="inlineStr">
        <is>
          <t>Centre Lane Partners Master Credit Fund II, L.P [Member] | Purchase Agreement [Member]</t>
        </is>
      </c>
    </row>
    <row r="13">
      <c r="A13" s="4" t="inlineStr">
        <is>
          <t>Equity ownership percentage</t>
        </is>
      </c>
      <c r="B13" s="4" t="inlineStr">
        <is>
          <t>100.00%</t>
        </is>
      </c>
    </row>
    <row r="14">
      <c r="A14" s="4" t="inlineStr">
        <is>
          <t>Number of restricted common stock issued | shares</t>
        </is>
      </c>
      <c r="B14" s="5" t="n">
        <v>2500000</v>
      </c>
    </row>
    <row r="15">
      <c r="A15" s="4" t="inlineStr">
        <is>
          <t>Centre Lane Partners Master Credit Fund II, L.P [Member] | Purchase Agreement [Member] | Senior Secured Credit Facility [Member]</t>
        </is>
      </c>
    </row>
    <row r="16">
      <c r="A16" s="4" t="inlineStr">
        <is>
          <t>Line of credit facility | $</t>
        </is>
      </c>
      <c r="B16" s="6" t="n">
        <v>15000000</v>
      </c>
    </row>
    <row r="17">
      <c r="A17" s="4" t="inlineStr">
        <is>
          <t>Wild Sky Media [Member] | Purchase Agreement [Member]</t>
        </is>
      </c>
    </row>
    <row r="18">
      <c r="A18" s="4" t="inlineStr">
        <is>
          <t>Line of credit facility | $</t>
        </is>
      </c>
      <c r="B18" s="5" t="n">
        <v>16416905</v>
      </c>
    </row>
    <row r="19">
      <c r="A19" s="4" t="inlineStr">
        <is>
          <t>Repayment of line of credit | $</t>
        </is>
      </c>
      <c r="B19" s="5" t="n">
        <v>900000</v>
      </c>
    </row>
    <row r="20">
      <c r="A20" s="4" t="inlineStr">
        <is>
          <t>Line of credit expenses | $</t>
        </is>
      </c>
      <c r="B20" s="6" t="n">
        <v>500000</v>
      </c>
    </row>
    <row r="21">
      <c r="A21" s="4" t="inlineStr">
        <is>
          <t>Placement Agent [Member]</t>
        </is>
      </c>
    </row>
    <row r="22">
      <c r="A22" s="4" t="inlineStr">
        <is>
          <t>Sale of stock transaction | shares</t>
        </is>
      </c>
      <c r="E22" s="5" t="n">
        <v>102500</v>
      </c>
    </row>
    <row r="23">
      <c r="A23" s="4" t="inlineStr">
        <is>
          <t>Warrants to purchase common stock for each share | shares</t>
        </is>
      </c>
      <c r="E23" s="5" t="n">
        <v>1</v>
      </c>
    </row>
    <row r="24">
      <c r="A24" s="4" t="inlineStr">
        <is>
          <t>Warrants term</t>
        </is>
      </c>
      <c r="E24" s="4" t="inlineStr">
        <is>
          <t>5 years</t>
        </is>
      </c>
    </row>
    <row r="25">
      <c r="A25" s="4" t="inlineStr">
        <is>
          <t>Warrants exercise price | $ / shares</t>
        </is>
      </c>
      <c r="E25" s="6" t="n">
        <v>1</v>
      </c>
    </row>
    <row r="26">
      <c r="A26" s="4" t="inlineStr">
        <is>
          <t>Employee [Member]</t>
        </is>
      </c>
    </row>
    <row r="27">
      <c r="A27" s="4" t="inlineStr">
        <is>
          <t>Options granted during the period | shares</t>
        </is>
      </c>
      <c r="C27" s="5" t="n">
        <v>75000</v>
      </c>
    </row>
    <row r="28">
      <c r="A28" s="4" t="inlineStr">
        <is>
          <t>Private Placement [Member] | 19 Accredited Investor [Member]</t>
        </is>
      </c>
    </row>
    <row r="29">
      <c r="A29" s="4" t="inlineStr">
        <is>
          <t>Sale of stock transaction | shares</t>
        </is>
      </c>
      <c r="E29" s="5" t="n">
        <v>1025000</v>
      </c>
    </row>
    <row r="30">
      <c r="A30" s="4" t="inlineStr">
        <is>
          <t>Number of accredited investors | Integer</t>
        </is>
      </c>
      <c r="E30" s="5" t="n">
        <v>19</v>
      </c>
    </row>
    <row r="31">
      <c r="A31" s="4" t="inlineStr">
        <is>
          <t>Gross proceeds received | $</t>
        </is>
      </c>
      <c r="E31" s="6" t="n">
        <v>512500</v>
      </c>
    </row>
    <row r="32">
      <c r="A32" s="4" t="inlineStr">
        <is>
          <t>Sale of stock, price per share | $ / shares</t>
        </is>
      </c>
      <c r="E32" s="7" t="n">
        <v>0.5</v>
      </c>
    </row>
    <row r="33">
      <c r="A33" s="4" t="inlineStr">
        <is>
          <t>Payments of commission to related party | $</t>
        </is>
      </c>
      <c r="E33" s="6" t="n">
        <v>51250</v>
      </c>
    </row>
    <row r="34">
      <c r="A34" s="4" t="inlineStr">
        <is>
          <t>Note bearing interest rate</t>
        </is>
      </c>
      <c r="E34" s="4" t="inlineStr">
        <is>
          <t>10.00%</t>
        </is>
      </c>
    </row>
    <row r="35">
      <c r="A35" s="4" t="inlineStr">
        <is>
          <t>Non-accountable expense | $</t>
        </is>
      </c>
      <c r="E35" s="6" t="n">
        <v>25625</v>
      </c>
    </row>
    <row r="36">
      <c r="A36" s="4" t="inlineStr">
        <is>
          <t>Private Placement Warrants [Member] | 19 Accredited Investor [Member]</t>
        </is>
      </c>
    </row>
    <row r="37">
      <c r="A37" s="4" t="inlineStr">
        <is>
          <t>Warrants to purchase common stock for each share | shares</t>
        </is>
      </c>
      <c r="E37" s="5" t="n">
        <v>1</v>
      </c>
    </row>
    <row r="38">
      <c r="A38" s="4" t="inlineStr">
        <is>
          <t>Warrants term</t>
        </is>
      </c>
      <c r="E38" s="4" t="inlineStr">
        <is>
          <t>5 years</t>
        </is>
      </c>
    </row>
    <row r="39">
      <c r="A39" s="4" t="inlineStr">
        <is>
          <t>Warrants exercise price | $ / shares</t>
        </is>
      </c>
      <c r="E39" s="7" t="n">
        <v>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Organization and Nature of Operations Bright Mountain Media,
Inc. is a Florida corporation formed on May 20, 2010. Its wholly owned subsidiaries, Bright Mountain LLC, was formed as a Florida
limited liability company in May 2011. Its wholly owned subsidiary, Bright Mountain, LLC (“BMLLC”) F/K/A Daily Engage
Media Group, LLC (“DEM”) was formed as a New Jersey limited liability company in February 2015. In August 2019 Bright
Mountain Israel Acquisition, an Israeli company was formed and acquired the wholly owned subsidiary Slutzky &amp; Winshman
Ltd. (“S&amp;W”) which then changed its name to Oceanside Media, see Note 4. Further, on November 18, 2019, Bright
Mountain Media, Inc., through its wholly owned subsidiary BMTM2, Inc., a Florida corporation, merged with News Distribution Network,
Inc., a Delaware company, which then changed its name to MediaHouse, Inc. When used herein, the terms “BMTM, the “Company,”
“we,” “us,” “our” or “Bright Mountain” refers to Bright Mountain Media, Inc. and
its subsidiaries. Discontinued Operations Effective December 31,
2018 the Company discontinued the E-Commerce operations, the Products segment, as of December 31, 2018 per the determination of
Management and the Board of Directors. Accordingly, the Company determined that the assets and liabilities of this reportable segment
met the discontinued operations criteria in Accounting Standards Codification 205-20-45 and were classified as discontinued operations
at December 31, 2018. See Discontinued Operations Note 5. Continuing Operations Bright
Mountain Media, Inc. is an end-to-end digital media and advertising services platform, connecting brands with targeted consumer
demographics. Bright Mountain Media connects brands with targeted consumer demographics while maximizing revenue to publishers.
Bright Mountain Media’s assets include the Bright Mountain, LLC ad network, MediaHouse (f/k/a NDN), Oceanside (f/k/a S&amp;W
Media), Wild Sky Media and 24 owned and/or managed websites. We generate revenue sales
of advertising services which generate revenue from advertisements (ad impressions) placed on our owned and managed sites, as well
as from advertisements we place on partner websites, for which we earn a share of the revenue. We also generate advertising services
revenue from facilitating the real-time buying and selling of advertisements at scale between networks of buyers, often called
DSPs (Demand Side Platforms) and sellers, often called SSPs (Supply Side Platforms). During the past several
years the Company has evolved to place its emphasis on not only providing quality content on our websites to drive traffic increases,
but to increase the advertising revenue we generate from companies and brands looking to reach our audiences. Our platform connects
general advertisers with over 1,000 digital publications worldwide. Bright Mountain’s platform features timely, proprietary,
and aggregated content covering current events and a variety of subjects that are targeted to specific demographics of the individual
website. Our business strategy requires us to continue to provide this quality content to our markets as we grow our business,
operations, and revenues. On August 15, 2019, under
the terms of the Share Exchange Agreement and Plan of Merger with S&amp;W and its members, the Company acquired 100% of the membership
interests of S&amp;W. Launched in 2015. S&amp;W provided digital performance-based marketing services to customers which include
primarily advertisers and advertising agencies that promote or sell products and/or services to consumers through digital media. On November 18, 2019,
under the terms of the Share Exchange Agreement and Plan of Merger with NDN and its shareholders, the Company acquired 100% of
the ownership interests of NDN. Launched in 2019 as a spin-off from Inform, Inc. NDN which was rebranded as MediaHouse partners
with content producers and online news market websites to distribute video and banner advertisements throughout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on a going concern basis, which contemplates the realization of assets and the satisfaction
of liabilities in the normal course of business. The Company sustained a net loss of $3,459,020 and used net cash in operating
activities of $1,369,272 for the three months ended March 31, 2020. The Company had an accumulated deficit of $23,904,009 at March
31, 2020. These factors raise substantial doubt about the ability of the Company to continue as a going concern for a reasonable
period.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ublic or private capital.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20 and 2019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9 was derived from the audited consolidated financial statements included
in the Company’s Annual Report on Form 10-K for the year ended December 31, 2019, as filed with the SEC on May 14, 2020.
The interim condensed consolidated financial statements should be read in conjunction with that report. Revenue Recognition On January 1, 2019, the
Company adopted Accounting Standards Update (“ASU”) 2014-09, “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website visitors view or click the published website advertisements. Specific revenue
recognition criteria for the advertising revenue stream is as follows:
● Advertising revenues are generated by website visitors viewing or “clicking” on website advertisements utilizing direct-sold campaigns or several ad network partners.
● Revenues are recognized net of adjustments based on the traffic generated and is billed monthly. The Company subsequently settles these transactions with publishers at which time adjustments for invalid traffic may impact the amount collected. 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35,000. In connection with the acquisition of S&amp;W in
August 2019 a ROU asset and lease liability of approximately $353,000 was recognized on the consolidated balance sheet. Use of Estimates Our consolidated financial
statements are prepared in accordance with U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US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tangible assets, estimates of amortization
period for intangible assets, estimates of depreciation period for fixed assets and the valuation of equity-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three months ended March 31, 2020, using significant
unobservable inputs (Level 3): Fair Value measurement using Level 3
Balance at December 31, 2019 $ 245,163
Long term debt additions during 2020 -
Principal reductions/payments during 2020 -
Adjustment to fair value -
Balance at March 31, 2020 $ 245,163 Off balance sheet arrangements Notes Payable and related
potential liabilities are excluded from the balance sheet when there are significant uncertainties associated with the likelihood
that the liabilities will be paid in full or until such time that the amount of the liability can be reasonably determined or estimated. Due to uncertainties associated
with certain Notes Payable resulting from the acquisition of S&amp;W, see Note 4, the Company has not included the value of those
Notes Payable within the purchase price and/or related assets acquired in the acquisition. These off-balance sheet arrangements
are reasonably likely to have a current or future effect on our financial condition, changes in financial condition, revenues or
expenses, results of operations, liquidity, capital expenditures or capital resources that are material to investor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March 31, 2020 and December 31, 2019, the Company has recorded an allowance for doubtful accounts of $472,986 and $505,401,
respectively. Property and Equipment Property and equipment is
recorded at cost. Depreciation is computed using the straight-line method based on the estimated useful lives of the related assets
of three - five years for office furniture and fixtures, and three years for computer equipment. Leasehold improvements are amortized
over the lesser of the lease term or the useful life of the improvements. Website Development Costs The Company accounts for
its website development costs in accordance with ASC 350-50, “Website Development Costs”. These costs, if any, are
included in intangible assets in the accompanying consolidated financial statemen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months ended
March 31, 2020 and 2019, $0 and $8,000 was capitalized for the purchase of a Facebook page, respectively. Amortization and Impairment of Long-Lived
Assets Amortization and impairment
of long-lived assets are non-cash expenses relating primarily to website acquisitions. The Company accounts for long-lived assets
in accordance with the provisions of ASC 360, “Property, Plant and Equipment”. This requires that 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Advertising, Marketing and Promotion Costs Advertising, marketing and
promotion expenses are expensed as incurred and are included in selling, general and administrative expenses on the accompanying
statement of operations. For the three months ended March 31, 2020 and 2019, advertising, marketing and promotion expense was $11,856
and $6,000, respectively for continuing operations and $0 and $6,002 for discontinued operations, respectively. 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timing
of the acquisition of the Israeli subsidiary, see Note 4, the impact of the currency exchange is immaterial for the three months
ended March 31, 2020.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 Income Taxes – Overall”. As of March 31, 2020, tax
years 2019, 2018, and 2017 remain open for Internal Revenue Service (“IRS”) audit. The Company has received no notice
of audit or any notifications from the IRS for any of the open tax years. Concentrations The Company generates revenues
from through Ad Exchange Networks and through our Owned and Operated Ad Exchange Network. There were two large customers which
account for approximately 10.9% and 10.3% of the Ad Exchange Network Revenue for the three months ended March 31, 2020. None of
the customers accounted for accounts receivable in excess of 10% at March 31, 2020. There is one large vendor who is owed approximately
12% of the accounts payable due. Credit Risk The Company minimizes the
concentration of credit risk associated with its cash by maintaining its cash with high quality federally insured financial institutions.
However, cash balances in excess of the FDIC insured limit of $250,000 are at risk. At March 31, 2020 and December 31, 2019, the
Company had approximately $250,000 and $0, respectively, in cash balances above the FDIC insured limit. The Company performs ongoing
evaluations of its trade accounts receivable customers and generally does not require collateral. Concentration of Funding During the three months
ended March 31, 2020 a large portion of the Company’s funding was provided through the sale of shares of the Company’s
common stock with related warrants. Basic and Diluted Net Earnings (Loss) Per
Common Share In accordance with ASC 260-10 ,
“Earnings Per Share”, Segment Information The Company currently operates
in one reporting segment. This segment is focused on producing advertising revenue generated by users “clicking” on
website advertisements utilizing several ad network partners and direct advertisers and subscription revenue generated by the sale
of access to career postings on one of our websites. Recent Accounting Pronouncements In June 2016, the FASB issued
ASU 2016-13 “Financial Instruments – Credit Losses”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The adoption of this guidance did not have an impact on the consolidated financial statements. In January 2017, the FASB
issued 2017-04, “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adoption of
this guidance did not have an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55:02Z</dcterms:created>
  <dcterms:modified xmlns:dcterms="http://purl.org/dc/terms/" xmlns:xsi="http://www.w3.org/2001/XMLSchema-instance" xsi:type="dcterms:W3CDTF">2020-06-29T18:55:02Z</dcterms:modified>
</cp:coreProperties>
</file>